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Consolidated Condensed Stateme6" sheetId="6" r:id="rId6"/>
    <s:sheet name="General" sheetId="7" r:id="rId7"/>
    <s:sheet name="Acquisitions" sheetId="8" r:id="rId8"/>
    <s:sheet name="Danaher Separation And Disconti" sheetId="9" r:id="rId9"/>
    <s:sheet name="Goodwill" sheetId="10" r:id="rId10"/>
    <s:sheet name="Fair Value Measurements" sheetId="11" r:id="rId11"/>
    <s:sheet name="Financing" sheetId="12" r:id="rId12"/>
    <s:sheet name="Defined Benefit Plans" sheetId="13" r:id="rId13"/>
    <s:sheet name="Income Taxes" sheetId="14" r:id="rId14"/>
    <s:sheet name="Stock Transactions And Stock-Ba" sheetId="15" r:id="rId15"/>
    <s:sheet name="Other Income" sheetId="16" r:id="rId16"/>
    <s:sheet name="Contingencies" sheetId="17" r:id="rId17"/>
    <s:sheet name="Net Earnings Per Share From Con" sheetId="18" r:id="rId18"/>
    <s:sheet name="Segment Information" sheetId="19" r:id="rId19"/>
    <s:sheet name="General (Policies)" sheetId="20" r:id="rId20"/>
    <s:sheet name="General (Tables)" sheetId="21" r:id="rId21"/>
    <s:sheet name="Acquisitions (Tables)" sheetId="22" r:id="rId22"/>
    <s:sheet name="Danaher Separation And Discon23" sheetId="23" r:id="rId23"/>
    <s:sheet name="Goodwill (Tables)" sheetId="24" r:id="rId24"/>
    <s:sheet name="Fair Value Measurements (Tables" sheetId="25" r:id="rId25"/>
    <s:sheet name="Financing (Tables)" sheetId="26" r:id="rId26"/>
    <s:sheet name="Defined Benefit Plans (Tables)" sheetId="27" r:id="rId27"/>
    <s:sheet name="Stock Transactions And Stock-28" sheetId="28" r:id="rId28"/>
    <s:sheet name="Contingencies (Tables)" sheetId="29" r:id="rId29"/>
    <s:sheet name="Net Earnings Per Share From C30" sheetId="30" r:id="rId30"/>
    <s:sheet name="Segment Information (Tables)" sheetId="31" r:id="rId31"/>
    <s:sheet name="General (Components of Accumula" sheetId="32" r:id="rId32"/>
    <s:sheet name="Acquisitions (Narrative) (Detai" sheetId="33" r:id="rId33"/>
    <s:sheet name="Acquisitions (Fair Values Of Th" sheetId="34" r:id="rId34"/>
    <s:sheet name="Acquisitions (Results Of Operat" sheetId="35" r:id="rId35"/>
    <s:sheet name="Danaher Separation And Discon36" sheetId="36" r:id="rId36"/>
    <s:sheet name="Danaher Separation And Discon37" sheetId="37" r:id="rId37"/>
    <s:sheet name="Goodwill (Rollforward Of Goodwi" sheetId="38" r:id="rId38"/>
    <s:sheet name="Goodwill (Goodwill By Segment) " sheetId="39" r:id="rId39"/>
    <s:sheet name="Fair Value Measurements (Financ" sheetId="40" r:id="rId40"/>
    <s:sheet name="Fair Value Measurements (Carryi" sheetId="41" r:id="rId41"/>
    <s:sheet name="Financing (Narrative) (Details)" sheetId="42" r:id="rId42"/>
    <s:sheet name="Financing (Components Of Debt) " sheetId="43" r:id="rId43"/>
    <s:sheet name="Defined Benefit Plans (Narrativ" sheetId="44" r:id="rId44"/>
    <s:sheet name="Defined Benefit Plans (Componen" sheetId="45" r:id="rId45"/>
    <s:sheet name="Defined Benefit Plans (Compon46" sheetId="46" r:id="rId46"/>
    <s:sheet name="Income Taxes (Narrative) (Detai" sheetId="47" r:id="rId47"/>
    <s:sheet name="Stock Transactions And Stock-48" sheetId="48" r:id="rId48"/>
    <s:sheet name="Stock Transactions And Stock-49" sheetId="49" r:id="rId49"/>
    <s:sheet name="Stock Transactions And Stock-50" sheetId="50" r:id="rId50"/>
    <s:sheet name="Stock Transactions And Stock-51" sheetId="51" r:id="rId51"/>
    <s:sheet name="Stock Transactions And Stock-52" sheetId="52" r:id="rId52"/>
    <s:sheet name="Other Income Other Income (Narr" sheetId="53" r:id="rId53"/>
    <s:sheet name="Contingencies (Narrative) (Deta" sheetId="54" r:id="rId54"/>
    <s:sheet name="Contingencies (Warranty Accrual" sheetId="55" r:id="rId55"/>
    <s:sheet name="Net Earnings Per Share From C56" sheetId="56" r:id="rId56"/>
    <s:sheet name="Net Earnings Per Share From C57" sheetId="57" r:id="rId57"/>
    <s:sheet name="Segment Information (Segment Re" sheetId="58" r:id="rId58"/>
  </s:sheets>
  <s:definedNames/>
  <s:calcPr calcId="124519" calcMode="auto" fullCalcOnLoad="1"/>
</s:workbook>
</file>

<file path=xl/sharedStrings.xml><?xml version="1.0" encoding="utf-8"?>
<sst xmlns="http://schemas.openxmlformats.org/spreadsheetml/2006/main" uniqueCount="549">
  <si>
    <t>Document And Entity Information - shares</t>
  </si>
  <si>
    <t>3 Months Ended</t>
  </si>
  <si>
    <t>Apr. 01, 2016</t>
  </si>
  <si>
    <t>Apr. 15, 2016</t>
  </si>
  <si>
    <t>Document And Entity Information [Abstract]</t>
  </si>
  <si>
    <t>Document type</t>
  </si>
  <si>
    <t>10-Q</t>
  </si>
  <si>
    <t>Amendment flag</t>
  </si>
  <si>
    <t>false</t>
  </si>
  <si>
    <t>Document period end date</t>
  </si>
  <si>
    <t>Apr. 1,
		2016</t>
  </si>
  <si>
    <t>Document fiscal year focus</t>
  </si>
  <si>
    <t>Document fiscal period focus</t>
  </si>
  <si>
    <t>Q1</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shares in Millions, $ in Millions</t>
  </si>
  <si>
    <t>Dec. 31, 2015</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861.8 and $2,672.1, respectively</t>
  </si>
  <si>
    <t>Other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 2.0 billion shares authorized; 803.8 and 801.6 issued; 688.6 and 686.8 outstanding, respectively</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Property, plant and equipment, accumulated depreciation</t>
  </si>
  <si>
    <t>Common stock, par value, dollars per share</t>
  </si>
  <si>
    <t>Common stock, shares authorized</t>
  </si>
  <si>
    <t>Common stock, shares, issued</t>
  </si>
  <si>
    <t>Common stock, shares, outstanding</t>
  </si>
  <si>
    <t>Consolidated Condensed Statements Of Earnings - USD ($) shares in Millions, $ in Millions</t>
  </si>
  <si>
    <t>Apr. 03, 2015</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t>
  </si>
  <si>
    <t>Interest income</t>
  </si>
  <si>
    <t>Earnings from continuing operations before income taxes</t>
  </si>
  <si>
    <t>Income taxes</t>
  </si>
  <si>
    <t>Net earnings from continuing operations</t>
  </si>
  <si>
    <t>Earnings from discontinued operations, net of income taxes</t>
  </si>
  <si>
    <t>Net earnings</t>
  </si>
  <si>
    <t>Net earnings per share:</t>
  </si>
  <si>
    <t>Net earnings per share from continuing operations, basic (in dollars per share)</t>
  </si>
  <si>
    <t>Net earnings per share from continuing operations, diluted (in dollars per share)</t>
  </si>
  <si>
    <t>Net earnings per share from discontinued operations, basic (in dollars per share)</t>
  </si>
  <si>
    <t>Net earnings per share from discontinued operations, diluted (in dollars per share)</t>
  </si>
  <si>
    <t>Net earnings per share, basic (dollars per share)</t>
  </si>
  <si>
    <t>Net earnings per share, diluted (dollars per share)</t>
  </si>
  <si>
    <t>Average common stock and common equivalent shares outstanding:</t>
  </si>
  <si>
    <t>Basic (shares)</t>
  </si>
  <si>
    <t>Diluted (shares)</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loss) on available-for-sale securities</t>
  </si>
  <si>
    <t>Total other comprehensive income (loss), net of income taxes</t>
  </si>
  <si>
    <t>Comprehensive income (loss)</t>
  </si>
  <si>
    <t>Consolidated Condensed Statement Of Stockholders' Equity - 3 months ended Apr. 01, 2016 - USD ($) shares in Millions, $ in Millions</t>
  </si>
  <si>
    <t>Total</t>
  </si>
  <si>
    <t>Common Stock</t>
  </si>
  <si>
    <t>Additional Paid-in Capital</t>
  </si>
  <si>
    <t>Retained Earnings</t>
  </si>
  <si>
    <t>Accumulated Other Comprehensive Income (Loss)</t>
  </si>
  <si>
    <t>Noncontrolling Interests</t>
  </si>
  <si>
    <t>Beginning balance, shares at Dec. 31, 2015</t>
  </si>
  <si>
    <t>Beginning balance, amount at Dec. 31, 2015</t>
  </si>
  <si>
    <t>Increase (Decrease) in Stockholders' Equity [Roll Forward]</t>
  </si>
  <si>
    <t>Net earnings for the period</t>
  </si>
  <si>
    <t>Other comprehensive income (loss)</t>
  </si>
  <si>
    <t>Dividends declared</t>
  </si>
  <si>
    <t>Common stock-based award activity, shares</t>
  </si>
  <si>
    <t>Common stock-based award activity, amount</t>
  </si>
  <si>
    <t>Common stock issued in connection with LYONs' conversions including tax benefit of $0.2, shares</t>
  </si>
  <si>
    <t>Common stock issued in connection with LYONs' conversions including tax benefit of $0.2, amount</t>
  </si>
  <si>
    <t>Change in noncontrolling interests</t>
  </si>
  <si>
    <t>Ending balance, shares at Apr. 01, 2016</t>
  </si>
  <si>
    <t>Ending balance, amount at Apr. 01, 2016</t>
  </si>
  <si>
    <t>Debt conversion, converted instrument, tax benefit</t>
  </si>
  <si>
    <t>Consolidated Condensed Statements Of Cash Flows - USD ($) $ in Millions</t>
  </si>
  <si>
    <t>Cash flows from operating activities:</t>
  </si>
  <si>
    <t>Less: earnings from discontinued operations, net of income taxes</t>
  </si>
  <si>
    <t>Noncash items:</t>
  </si>
  <si>
    <t>Depreciation</t>
  </si>
  <si>
    <t>Amortization</t>
  </si>
  <si>
    <t>Stock-based compensation expense</t>
  </si>
  <si>
    <t>Pretax gain on sale of investments</t>
  </si>
  <si>
    <t>Change in trade accounts receivable, net</t>
  </si>
  <si>
    <t>Change in inventories</t>
  </si>
  <si>
    <t>Change in trade accounts payable</t>
  </si>
  <si>
    <t>Change in prepaid expenses and other assets</t>
  </si>
  <si>
    <t>Change in accrued expenses and other liabilities</t>
  </si>
  <si>
    <t>Total operating cash flows provided by continuing operations</t>
  </si>
  <si>
    <t>Total operating cash flows used in discontinued operations</t>
  </si>
  <si>
    <t>Net cash provided by operating activities</t>
  </si>
  <si>
    <t>Cash flows from investing activities:</t>
  </si>
  <si>
    <t>Cash paid for acquisitions</t>
  </si>
  <si>
    <t>Payments for additions to property, plant and equipment</t>
  </si>
  <si>
    <t>Payments for purchases of investments</t>
  </si>
  <si>
    <t>Proceeds from sale of investments</t>
  </si>
  <si>
    <t>All other investing activities</t>
  </si>
  <si>
    <t>Total investing cash provided by (used in) continuing operations</t>
  </si>
  <si>
    <t>Total investing cash used in discontinued operations</t>
  </si>
  <si>
    <t>Net cash provided by (used in) investing activities</t>
  </si>
  <si>
    <t>Cash flows from financing activities:</t>
  </si>
  <si>
    <t>Proceeds from the issuance of common stock</t>
  </si>
  <si>
    <t>Payment of dividends</t>
  </si>
  <si>
    <t>Net repayments of borrowings (maturities of 90 days or less)</t>
  </si>
  <si>
    <t>Proceeds from borrowings (maturities longer than 90 days)</t>
  </si>
  <si>
    <t>Repayments of borrowings (maturities longer than 90 days)</t>
  </si>
  <si>
    <t>All other financing activities</t>
  </si>
  <si>
    <t>Net cash used in financing activities</t>
  </si>
  <si>
    <t>Effect of exchange rate changes on cash and equivalents</t>
  </si>
  <si>
    <t>Net change in cash and equivalents</t>
  </si>
  <si>
    <t>Beginning balance of cash and equivalents</t>
  </si>
  <si>
    <t>Ending balance of cash and equivalent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densed financial statements included herein should be read in conjunction with the financial statements as of and for the year ended December 31, 2015 and the Notes thereto included in the Company’s 2015 Annual Report on Form 10-K. In the opinion of the Company, the accompanying financial statements contain all adjustments (consisting of only normal recurring accruals) necessary to present fairly the financial position of the Company as of April 1, 2016 and December 31, 2015 , and its results of operations and its cash flows for the three month periods ended April 1, 2016 and April 3, 2015 . 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 Month Period Ended April 1, 2016: Balance, December 31, 2015 $ (1,797.4 ) $ (647.3 ) $ 133.5 $ (2,311.2 ) Other comprehensive income (loss) before reclassifications: Increase 201.1 — 12.6 213.7 Income tax impact — — (4.7 ) (4.7 ) Other comprehensive income (loss) before reclassifications, net of income taxes 201.1 — 7.9 209.0 Amounts reclassified from accumulated other comprehensive income (loss): Increase (decrease) — 7.8 (a) (223.4 ) (b) (215.6 ) Income tax impact — (2.5 ) 83.8 81.3 Amounts reclassified from accumulated other comprehensive income (loss), net of income taxes — 5.3 (139.6 ) (134.3 ) Net current period other comprehensive income (loss), net of income taxes 201.1 5.3 (131.7 ) 74.7 Balance, April 1, 2016 $ (1,596.3 ) $ (642.0 ) $ 1.8 $ (2,236.5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Foreign Currency Translation Adjustments Pension &amp; Postretirement Plan Benefit Adjustments Unrealized Gain (Loss) on Available-For-Sale Securities Adjustments Total For the Three Month Period Ended April 3, 2015: Balance, December 31, 2014 $ (821.8 ) $ (727.8 ) $ 115.9 $ (1,433.7 ) Other comprehensive income (loss) before reclassifications: Decrease (679.8 ) — (2.3 ) (682.1 ) Income tax impact — — 0.9 0.9 Other comprehensive income (loss) before reclassifications, net of income taxes (679.8 ) — (1.4 ) (681.2 ) Amounts reclassified from accumulated other comprehensive income (loss): Increase — 10.3 (a) — 10.3 Income tax impact — (3.3 ) — (3.3 ) Amounts reclassified from accumulated other comprehensive income, net of income taxes — 7.0 — 7.0 Net current period other comprehensive income (loss), net of income taxes (679.8 ) 7.0 (1.4 ) (674.2 ) Balance, April 3, 2015 $ (1,501.6 ) $ (720.8 ) $ 114.5 $ (2,107.9 ) (a) This accumulated other comprehensive income (loss) component is included in the computation of net periodic pension cost. Refer to Note 7 for additional details. New Accounting Standards —In March 2016, the Financial Accounting Standards Board (“FASB”) issued Accounting Standards Update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Management has not yet completed its assessment of the impact of the new standard on the Company’s consolidated financial statement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nd April 2016, the FASB issued ASU No. 2016-08, Revenue from Contracts with Customers (Topic 606): Principal versus Agent Considerations (Reporting Revenue Gross versus Net) and ASU 2016-10, Revenue from Contracts with Customers (Topic 606): Identifying Performance Obligations and Licensing , respectively, which clarified the guidance on reporting revenue as a principal versus agent, identifying performance obligations and accounting for intellectual property licenses. The Company is currently assessing the impact that the adoption of the new standard will have on its consolidated financial statements and related disclosures, including possible transition alternatives.</t>
  </si>
  <si>
    <t>Acquisitions</t>
  </si>
  <si>
    <t>Business Combinations [Abstract]</t>
  </si>
  <si>
    <t>ACQUISITIONS For a description of the Company’s acquisition activity for the year ended December 31, 2015 including the acquisition of Pall Corporation (“Pall”), reference is made to the financial statements as of and for the year ended December 31, 2015 and Note 2 thereto included in the Company’s 2015 Annual Report on Form 10-K.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6 and 2015 acquisitions and is also in the process of obtaining valuations of certain property, plant and equipment, acquired intangible assets and certain acquisition-related liabilities in connection with these acquisitions. The Company will make appropriate adjustments to the purchase price allocation prior to completion of the measurement period, as required. During the first three months of 2016 , the Company acquired six businesses for total consideration of $108 million in cash, net of cash acquired. The businesses acquired complement existing units of the Environmental, Life Sciences &amp; Diagnostics, Dental and Industrial Technologies segments. The aggregate annual sales of these six businesses at the time of their respective acquisitions, in each case based on the company’s revenues for its last completed fiscal year prior to the acquisition, were approximately $65 million . The Company preliminarily recorded an aggregate of $82 million of goodwill related to these acquisitions. The following summarizes the estimated fair values of the assets acquired and liabilities assumed at the date of acquisition for all acquisitions consummated during the three month period ended April 1, 2016 ($ in millions): Trade accounts receivable $ 9.9 Inventories 9.6 Property, plant and equipment 5.2 Goodwill 82.3 Other intangible assets, primarily customer relationships, trade names and technology 21.9 Trade accounts payable (4.0 ) Other assets and liabilities, net (17.4 ) Net cash consideration $ 107.5 Pro Forma Financial Information The unaudited pro forma information for the periods set forth below gives effect to the 2016 and 2015 acquisitions as if they had occurred as of January 1, 2015 . The pro forma information is presented for informational purposes only and is not necessarily indicative of the results of operations that actually would have been achieved had the acquisitions been consummated as of that time ($ in millions, except per share amounts): Three Month Period Ended April 1, 2016 April 3, 2015 Sales $ 5,389.9 $ 5,455.4 Net earnings from continuing operations 758.6 539.1 Diluted net earnings per share from continuing operations 1.09 0.75 The three month period ended April 3, 2015 unaudited pro forma revenue and earnings set forth above were adjusted to include the $55 million pretax impact of nonrecurring acquisition date fair value adjustments to inventory and deferred revenue, net of the positive impact of freezing pension benefits, related to the 2015 acquisition of Pall.</t>
  </si>
  <si>
    <t>Danaher Separation And Discontinued Operations</t>
  </si>
  <si>
    <t>Discontinued Operations and Disposal Groups [Abstract]</t>
  </si>
  <si>
    <t>DANAHER SEPARATION AND DISCONTINUED OPERATIONS Danaher Separation On May 13, 2015, the Company announced its intention to separate into two independent publicly traded companies (the “Separation”). Consummation of the Separation will create: • a multi-industry, science and technology growth company that will retain the Danaher name and consist of Danaher’s existing Life Sciences &amp; Diagnostics (including Pall) and Dental segments as well as the water quality and product identification businesses, which in aggregate generated approximately $16.5 billion and $3.9 billion of revenue in 2015 (adjusted to include the full annual revenues of Pall for 2015) and the first quarter of 2016, respectively (2015 revenues for these businesses excluding pre-acquisition Pall revenue were approximately $14.4 billion ); and • a diversified industrial growth company (Fortive Corporation (“Fortive”)) that will consist of Danaher’s existing Test &amp; Measurement segment, Industrial Technologies segment (excluding the product identification businesses) and retail/commercial petroleum business, which in aggregate generated approximately $6.2 billion and $1.5 billion of revenue in 2015 and the first quarter of 2016, respectively. The transaction is expected to occur through a tax-free spin-off. The Company is targeting to complete the Separation in the third quarter of 2016, subject to final approval by Danaher’s Board of Directors and other customary conditions. The Separation will be in the form of a pro rata distribution to Danaher shareholders of 100% of the outstanding shares of Fortive. As a result of planning for the Separation, the Company incurred $9 million in separation-related costs (primarily consulting and information technology-related) during the three month period ended April 1, 2016 which were recorded in selling, general and administrative expenses in the Consolidated Condensed Statement of Earnings. The Company also incurred approximately $6 million of discrete income tax expense related to certain legal entity reorganizations associated with the Separation during the three month period ended April 1, 2016 . Discontinued Operations In July 2015, the Company consummated the split-off of the majority of its Test &amp; Measurement segment’s communications business (other than the data communications cable installation business and the communication service provider business of Fluke Networks which are now part of the instruments business of the Company’s Test &amp; Measurement segment) to Danaher shareholders who elected to exchange Danaher shares for ownership interests in the communications business, and the subsequent merger of the communications business with a subsidiary of NetScout Systems, Inc. (“NetScout”). Danaher shareholders who participated in the exchange offer tendered 26 million shares of Danaher common stock (valued at approximately $2.3 billion based on the closing price of Danaher’s common stock on the date of tender) and received 62.5 million shares of NetScout common stock which represented approximately 60% of the shares of NetScout common stock outstanding following the combination. The accounting requirements for reporting the disposition of the communications business as a discontinued operation were met when the separation and merger were completed. Accordingly, the consolidated condensed financial statements for all periods presented reflect this business as discontinued operations. The Company allocated a portion of the consolidated interest expense to discontinued operations based on the ratio of the discontinued business’ net assets to the Company’s consolidated net assets. The Company recorded an aggregate after-tax gain on the disposition of this business of $767 million , or $1.08 per diluted share, in its 2015 results in connection with the closing of this transaction representing the value of the 26 million shares of Company common stock tendered for the communications business in excess of the carrying value of the business’ net assets. The communications business had revenues of $346 million in 2015 prior to the disposition and $760 million in 2014. The Company has an ongoing Transition Services Agreement (“TSA”) with NetScout under which the Company will provide NetScout with certain transition services for up to 12 months following the closing date of the disposition. These services include finance and accounting, information technology, payroll processing, and other administrative services as well as certain manufacturing, supply chain, and selling activities for a portion of the transferred businesses. Fortive will be responsible for providing these services following the separation of Fortive from Danaher. The key components of income from discontinued operations for the three month period ended April 3, 2015 were as follows ($ in millions): Sales $ 178.6 Cost of sales (46.8 ) Selling, general, and administrative expenses (73.0 ) Research and development expenses (39.7 ) Interest expense (0.9 ) Earnings from discontinued operations before income taxes 18.2 Income taxes (6.4 ) Earnings from discontinued operations, net of income taxes $ 11.8</t>
  </si>
  <si>
    <t>Goodwill and Intangible Assets Disclosure [Abstract]</t>
  </si>
  <si>
    <t>GOODWILL The following is a rollforward of the Company’s goodwill ($ in millions): Balance, December 31, 2015 $ 25,070.3 Attributable to 2016 acquisitions 82.3 Foreign currency translation and other 332.8 Balance, April 1, 2016 $ 25,485.4 The carrying value of goodwill by segment is summarized as follows ($ in millions): April 1, 2016 December 31, 2015 Test &amp; Measurement $ 1,950.0 $ 1,943.7 Environmental 1,975.5 1,909.1 Life Sciences &amp; Diagnostics 15,983.2 15,730.4 Dental 3,304.7 3,236.1 Industrial Technologies 2,272.0 2,251.0 Total goodwill $ 25,485.4 $ 25,070.3 The Company has not identified any “triggering” events which indicate a potential impairment of goodwill in 2016 .</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April 1, 2016: Assets: Available-for-sale securities $ 90.1 $ — $ — $ 90.1 Liabilities: Deferred compensation plans — 71.5 — 71.5 December 31, 2015: Assets: Available-for-sale securities $ 342.3 $ — $ — $ 342.3 Liabilities: Deferred compensation plans — 77.4 — 77.4 Available-for-sale securities are measured at fair value using quoted market prices in an active market and are included in other long-term assets in the Consolidated Condensed Balance Sheets. The Company has established nonqualified deferred compensation programs that permit officers, directors and certain management employees to defer a portion of their compensation, on a pretax basis, until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 in millions): April 1, 2016 December 31, 2015 Carrying Amount Fair Value Carrying Amount Fair Value Assets: Available-for-sale securities $ 90.1 $ 90.1 $ 342.3 $ 342.3 Liabilities: Short-term borrowings 197.0 197.0 845.2 845.2 Long-term borrowings 12,194.7 12,840.0 12,025.2 12,471.4 As of April 1, 2016 and December 31, 2015 , available-for-sale securities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short-term borrowings, as well as cash and cash equivalents, trade accounts receivable, net and trade accounts payable approximate their carrying amounts due to the short-term maturities of these instruments.</t>
  </si>
  <si>
    <t>Financing</t>
  </si>
  <si>
    <t>Debt Disclosure [Abstract]</t>
  </si>
  <si>
    <t>FINANCING As of April 1, 2016 , the Company was in compliance with all of its debt covenants. The components of the Company’s debt were as follows ($ in millions): April 1, 2016 December 31, 2015 U.S. dollar-denominated commercial paper $ 394.8 $ 920.0 Euro-denominated commercial paper (€2.4 billion and €2.8 billion, respectively) 2,702.0 3,096.9 2.3% senior unsecured notes due 2016 500.0 500.0 4.0% senior unsecured bonds due 2016 (CHF 120.0 million aggregate principal amount) 128.2 122.6 Floating rate senior unsecured notes due 2017 (€500.0 million aggregate principal amount) 571.4 544.8 0.0% senior unsecured bonds due 2017 (CHF 100.0 million aggregate principal amount) 104.3 99.7 1.65% senior unsecured notes due 2018 497.3 497.1 5.625% senior unsecured notes due 2018 500.0 500.0 1.0% senior unsecured notes due 2019 (€600.0 million aggregate principal amount) 682.6 651.0 5.4% senior unsecured notes due 2019 750.0 750.0 2.4% senior unsecured notes due 2020 496.1 495.9 5.0% senior unsecured notes due 2020 410.7 410.7 Zero-coupon Liquid Yield Option Notes (LYONs) due 2021 72.6 72.6 0.352% senior unsecured notes due 2021 (¥30.0 billion aggregate principal amount) 267.7 — 3.9% senior unsecured notes due 2021 600.0 600.0 1.7% senior unsecured notes due 2022 (€800.0 million aggregate principal amount) 908.9 866.8 0.5% senior unsecured bonds due 2023 (CHF 540.0 million aggregate principal amount) 566.0 541.6 2.5% senior unsecured notes due 2025 (€800.0 million aggregate principal amount) 910.1 867.9 3.35% senior unsecured notes due 2025 495.4 495.3 1.125% senior unsecured bonds due 2028 (CHF 110.0 million aggregate principal amount) 115.7 110.7 4.375% senior unsecured notes due 2045 499.3 499.3 Other 218.6 227.5 Subtotal 12,391.7 12,870.4 Less: currently payable 197.0 845.2 Long-term debt $ 12,194.7 $ 12,025.2 For a full description of the Company’s debt financing, reference is made to Note 9 of the Company’s financial statements as of and for the year ended December 31, 2015 included in the Company’s 2015 Annual Report on Form 10-K. The Company satisfies any short-term liquidity needs that are not met through operating cash flow and available cash primarily through issuances of commercial paper under its U.S. and Euro commercial paper programs. Credit support for the commercial paper programs is provided by the Company's $4.0 billion unsecured, multi-year revolving credit facility with a syndicate of banks that expires on July 10, 2020 (the “5-Year Credit Facility”) and its 364-day unsecured revolving credit facility with a syndicate of banks that expires on July 8, 2016 (the “364-Day Facility” and together with the 5-Year Credit Facility, the “Credit Facilities”), which can also be used for working capital and other general corporate purposes. Effective April 1, 2016 , the Company reduced the commitment amount under its 364-Day Facility from $2.0 billion to $1.0 billion , as permitted by the facility. Since the 364-Day Facility provides a portion of the liquidity support for the commercial paper programs, the capacity under the Company’s U.S. and Euro commercial paper programs effectively decreased by the same amount. As of April 1, 2016 , borrowings outstanding under the Company’s U.S. and Euro commercial paper programs had a weighted average annual interest rate of 0.1% and a weighted average remaining maturity of approximately 36 days . The Company classified its borrowings outstanding under the commercial paper programs as of April 1, 2016 , as well as its 2.3% senior unsecured notes due 2016 and the 4.0% senior unsecured bonds due 2016, as long-term debt in the accompanying Consolidated Condensed Balance Sheet as the Company had the intent and ability, as supported by availability under the Credit Facilities referenced above, to refinance these borrowings for at least one year from the balance sheet date. As of April 1, 2016 , no borrowings were outstanding under either of the Credit Facilities, and the Company was in compliance with all covenants under each facility. In addition to the Credit Facilities, the Company has also entered into reimbursement agreements with various commercial banks to support the issuance of letters of credit. Debt discounts and debt issuance costs totaled $9 million as of April 1, 2016 and December 31, 2015 and have been netted against the aggregate principal amounts of the related debt in the components of debt table above. 2016 Long-Term Debt Issuance On February 28, 2016, DH Japan Finance S.A., a wholly-owned finance subsidiary of the Company, completed the private placement of ¥30.0 billion aggregate principal amount of 0.352% senior unsecured notes due March 16, 2021 (the “2021 Yen Notes”). The 2021 Yen Notes were issued at 100% of their principal amount. The 2021 Yen Notes are fully and unconditionally guaranteed by the Company. The Company received net proceeds, after offering expenses, of approximately ¥29.9 billion (approximately $262 million based on currency exchange rates as of the date of issuance) and used the net proceeds from the offering to repay a portion of the commercial paper borrowings incurred in connection with the 2015 acquisition of Pall. Interest on the 2021 Yen Notes is payable quarterly in arrears on March 16 and September 16 of each year, commencing on September 16, 2016. LYONs Redemption During the three month period ended April 1, 2016 , holders of certain of the Company’s LYONs converted such LYONs into an aggregate of approximately 13 thousand shares of the Company’s common stock, par value $0.01 per share. The Company’s deferred tax liability associated with the book and tax basis difference in the converted LYONs of approximately $0.2 million was transferred to additional paid-in capital as a result of the conversions.</t>
  </si>
  <si>
    <t>Defined Benefit Plans</t>
  </si>
  <si>
    <t>Defined Benefit Pension Plans and Defined Benefit Postretirement Plans Disclosure [Abstract]</t>
  </si>
  <si>
    <t>DEFINED BENEFIT PLANS The following sets forth the components of the Company’s continuing operations net periodic benefit cost of the noncontributory defined benefit pension plans ($ in millions): Three Month Period Ended U.S. Pension Benefits April 1, 2016 April 3, 2015 Service cost $ 2.3 $ 1.5 Interest cost 22.7 24.1 Expected return on plan assets (33.3 ) (32.8 ) Amortization of actuarial loss 6.0 6.5 Curtailment gain recognized (0.7 ) — Net periodic pension cost $ (3.0 ) $ (0.7 ) Non-U.S. Pension Benefits Service cost $ 9.6 $ 11.3 Interest cost 10.5 8.6 Expected return on plan assets (12.4 ) (9.5 ) Amortization of actuarial loss 3.3 4.4 Amortization of prior service credit (0.1 ) (0.1 ) Settlement gain recognized — (0.4 ) Net periodic pension cost $ 10.9 $ 14.3 The following sets forth the components of the Company’s continuing operations net periodic benefit cost of the other postretirement employee benefit plans ($ in millions): Three Month Period Ended April 1, 2016 April 3, 2015 Service cost $ 0.2 $ 0.3 Interest cost 1.4 2.0 Amortization of actuarial loss 0.1 0.7 Amortization of prior service credit (0.8 ) (0.8 ) Net periodic benefit cost $ 0.9 $ 2.2 Net periodic pension and benefit costs are included in cost of sales and selling, general and administrative expenses in the accompanying Consolidated Condensed Statements of Earnings. Effective December 31, 2015, the Company changed its estimate of the service and interest cost components of net periodic benefit cost for its U.S. and non-U.S. pension and other postretirement benefit plans.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s a more precise measurement of service and interest costs by improving the correlation between projected benefit cash flows and their corresponding spot rates. The change does not affect the measurement of the Company’s U.S. and non-U.S. pension and other postretirement benefit obligations and it is accounted for as a change in accounting estimate that is inseparable from a change in accounting principle, which is applied prospectively. For fiscal year 2016, the change in estimate is expected to reduce U.S. and non-U.S. pension and other postretirement net periodic benefit plan cost by $25 million when compared to the prior estimate. Employer Contributions During 2016 , the Company’s cash contribution requirements for its U.S. and non-U.S. defined benefit pension plans (including any pension plans to be assumed by the Fortive business that the Company anticipates spinning-off in 2016) are expected to be approximately $40 million and $55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Company’s effective tax rate from continuing operations for the three month period ended April 1, 2016 was 27.3% as compared to 23.4% for the three month period ended April 3, 2015 . The Company's effective tax rate for 2016 and 2015 differs from the U.S. federal statutory rate of 35.0% due principally to the Company’s earnings outside the United States that are indefinitely reinvested and taxed at rates lower than the U.S. federal statutory rate. A higher tax rate associated with the gain on the sale of the marketable equity securities during the quarter resulted in a 2.7% increase in the reported tax rate on a year-over-year basis for the three month period ended April 1, 2016 . The Company also recorded approximately $6 million of discrete income tax expense primarily related to certain legal entity reorganizations associated with the Separation during the three month period ended April 1, 2016 . The effective tax rate for the three month period ended April 3, 2015 includes tax effects of certain discrete items specific to the quarter, none of which are significant individually or in the aggregate. Tax authorities in Denmark have raised significant issues related to interest accrued by certain of the Company's subsidiaries. On December 10, 2013, the Company received assessments from the Danish tax authority (“SKAT”) totaling approximately DKK 1.3 billion including interest through April 1, 2016 (approximately $196 million based on exchange rates as of April 1, 2016 ), imposing withholding tax relating to interest accrued in Denmark on borrowings from certain of the Company's subsidiaries for the years 2004-2009. If the SKAT claims are successful, it is likely that the Company would be assessed additional amounts for the years 2010-2012 totaling approximately DKK 760 million including interest through April 1, 2016 (approximately $116 million based on exchange rates as of April 1, 2016 ).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t>
  </si>
  <si>
    <t>Stock Transactions And Stock-Based Compensation</t>
  </si>
  <si>
    <t>Share-based Compensation [Abstract]</t>
  </si>
  <si>
    <t>STOCK TRANSACTIONS AND STOCK-BASED COMPENSATION Neither the Company nor any “affiliated purchaser” repurchased any shares of Company common stock during the three month period ended April 1, 2016 . On July 16, 2013, the Company's Board of Directors approved a repurchase program (the “Repurchase Program”) authorizing the repurchase of up to 20 million shares of the Company's common stock from time to time on the open market or in privately negotiated transactions. As of April 1, 2016 , 20 million shares remained available for repurchase pursuant to the Repurchase Program. For a full description of the Company’s stock-based compensation programs, reference is made to Note 17 of the Company’s financial statements as of and for the year ended December 31, 2015 included in the Company’s 2015 Annual Report on Form 10-K. As of April 1, 2016 , approximately 19 million shares of the Company’s common stock were reserved for issuance under the 2007 Stock Incentive Plan. The following summarizes the assumptions used in the Black-Scholes Merton option pricing model (“Black-Scholes”) to value options granted during the three month period ended April 1, 2016 : Risk-free interest rate 1.3% - 1.6% Weighted average volatility 24.6 % Dividend yield 0.6 % Expected years until exercise 5.5 - 8.0 The following summarizes the components of the Company’s continuing operations stock-based compensation expense ($ in millions): Three Month Period Ended April 1, 2016 April 3, 2015 Restricted Stock Units (“RSUs”)/Performance Stock Units (“PSUs”): Pretax compensation expense $ 27.0 $ 18.8 Income tax benefit (8.0 ) (5.7 ) RSU/PSU expense, net of income taxes 19.0 13.1 Stock options: Pretax compensation expense 14.1 11.5 Income tax benefit (4.5 ) (3.5 ) Stock option expense, net of income taxes 9.6 8.0 Total stock-based compensation: Pretax compensation expense 41.1 30.3 Income tax benefit (12.5 ) (9.2 ) Total stock-based compensation expense, net of income taxes $ 28.6 $ 21.1 Stock-based compensation has been recognized as a component of selling, general and administrative expenses in the accompanying Consolidated Condensed Statements of Earnings. As of April 1, 2016 , $241 million of total unrecognized compensation cost related to RSUs/PSUs is expected to be recognized over a weighted average period of approximately three years . As of April 1, 2016 , $188 million of total unrecognized compensation cost related to stock options is expected to be recognized over a weighted average period of approximately three years .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5 20.1 $ 57.84 Granted 3.7 87.20 Exercised (1.4 ) 42.38 Cancelled/forfeited (0.7 ) 74.40 Outstanding as of April 1, 2016 21.7 $ 63.27 7 $ 704.5 Vested and expected to vest as of April 1, 2016 (a) 20.9 $ 62.46 6 $ 693.8 Vested as of April 1, 2016 10.1 $ 44.94 4 $ 511.5 (a)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the first quarter of 2016 and the exercise price, multiplied by the number of in-the-money options) that would have been received by the option holders had all option holders exercised their options on April 1, 2016 . The amount of aggregate intrinsic value will change based on the price of the Company’s common stock. The aggregate intrinsic value of options exercised during the three month periods ended April 1, 2016 and April 3, 2015 was $58 million and $81 million , respectively. Exercise of options during the first three months of 2016 and 2015 resulted in cash receipts of $49 million and $52 million , respectively. The Company realized a tax benefit of $18 million in the three month period ended April 1, 2016 ,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Condensed Statements of Cash Flows. The following summarizes information on unvested RSU and PSU activity (in millions, except weighted average grant-date fair value): Number of RSUs/PSUs Weighted Average Grant-Date Fair Value Unvested as of December 31, 2015 4.9 $ 73.31 Granted 1.2 85.24 Vested (0.8 ) 62.44 Forfeited (0.3 ) 67.21 Unvested as of April 1, 2016 5.0 78.09 The Company realized a tax benefit of $22 million in the three month period ended April 1, 2016 , related to the vesting of RSUs. The excess tax benefit attributable to RSUs has been recorded as an increase to additional paid-in capital and is reflected as a financing cash inflow in the accompanying Consolidated Condensed Statement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three months of 2016 , 298 thousand shares with an aggregate value of $26 million were withheld to satisfy the requirement. The withholding is treated as a reduction in additional paid-in capital in the accompanying Consolidated Condensed Statement of Stockholders’ Equity.</t>
  </si>
  <si>
    <t>Other Income</t>
  </si>
  <si>
    <t>Component of Operating Income [Abstract]</t>
  </si>
  <si>
    <t>OTHER INCOME During the three month period ended April 1, 2016 , the Company received $265 million of cash proceeds from the sale of marketable equity securities. The Company recorded a pretax gain related to these sales of $223 million ( $140 million after-tax or $0.20 per diluted share) for the three month period.</t>
  </si>
  <si>
    <t>Contingencies</t>
  </si>
  <si>
    <t>Commitments and Contingencies Disclosure [Abstract]</t>
  </si>
  <si>
    <t>CONTINGENCIES For a description of the Company’s litigation and contingencies, reference is made to Note 16 of the Company’s financial statements as of and for the year ended December 31, 2015 included in the Company’s 2015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5 $ 135.1 Accruals for warranties issued during the period 30.1 Settlements made (31.6 ) Additions due to acquisitions 0.1 Effect of foreign currency translation 1.7 Balance, April 1, 2016 $ 135.4</t>
  </si>
  <si>
    <t>Net Earnings Per Share From Continuing Operations</t>
  </si>
  <si>
    <t>Earnings Per Share [Abstract]</t>
  </si>
  <si>
    <t>NET EARNINGS PER SHARE FROM CONTINUING OPERATIONS Basic net earnings per share (“EPS”) from continuing operations is calculated by dividing net earnings from continuing operations by the weighted average number of common shares outstanding for the applicable period. Diluted net EPS from continuing operation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month period ended April 1, 2016 there were no anti-dilutive options to purchase shares excluded from the diluted EPS from continuing operations calculation. However, for the three month period ended April 3, 2015 , approximately 1 million options to purchase shares were not included in the diluted EPS from continuing operations calculation as the impact of their inclusion would have been anti-dilutive. Information related to the calculation of net earnings per share from continuing operations of common stock is summarized as follows ($ and shares in millions, except per share amounts): Net Earnings from Continuing Operations Shares Per Share Amount For the Three Month Period Ended April 1, 2016: Basic EPS $ 758.4 688.6 $ 1.10 Adjustment for interest on convertible debentures 0.4 — Incremental shares from assumed exercise of dilutive options and vesting of dilutive RSUs and PSUs — 6.1 Incremental shares from assumed conversion of the convertible debentures — 2.4 Diluted EPS $ 758.8 697.1 $ 1.09 For the Three Month Period Ended April 3, 2015: Basic EPS $ 558.0 707.2 $ 0.79 Adjustment for interest on convertible debentures 0.6 — Incremental shares from assumed exercise of dilutive options and vesting of dilutive RSUs and PSUs — 8.4 Incremental shares from assumed conversion of the convertible debentures — 3.1 Diluted EPS $ 558.6 718.7 $ 0.78</t>
  </si>
  <si>
    <t>Segment Information</t>
  </si>
  <si>
    <t>Segment Reporting [Abstract]</t>
  </si>
  <si>
    <t>SEGMENT INFORMATION The Company operates and reports its results in five separate business segments consisting of the Test &amp; Measurement, Environmental, Life Sciences &amp; Diagnostics, Dental and Industrial Technologies segments. There has been no material change in total assets or liabilities by segment since December 31, 2015 . Segment results are shown below ($ in millions): Three Month Period Ended Sales: April 1, 2016 April 3, 2015 Test &amp; Measurement $ 640.3 $ 678.9 Environmental 855.8 823.2 Life Sciences &amp; Diagnostics 2,411.9 1,695.7 Dental 655.9 662.4 Industrial Technologies 823.3 834.5 Total $ 5,387.2 $ 4,694.7 Operating Profit: Test &amp; Measurement $ 133.8 $ 151.6 Environmental 147.7 160.6 Life Sciences &amp; Diagnostics 359.8 215.5 Dental 95.1 60.1 Industrial Technologies 200.1 205.2 Other (54.4 ) (37.9 ) Total $ 882.1 $ 755.1</t>
  </si>
  <si>
    <t>General (Policies)</t>
  </si>
  <si>
    <t>New Accounting Standards</t>
  </si>
  <si>
    <t>New Accounting Standards —In March 2016, the Financial Accounting Standards Board (“FASB”) issued Accounting Standards Update (“ASU”) No. 2016-09, Compensation—Stock Compensation (Topic 718) , which aims to simplify several aspects of the accounting for share-based payment transactions, including the income tax consequences, classification of awards as either equity or liabilities, classification of certain items on the statement of cash flows and accounting for forfeitures. The ASU is effective for public entities for fiscal years beginning after December 15, 2016, with early adoption permitted. Management has not yet completed its assessment of the impact of the new standard on the Company’s consolidated financial statements. In February 2016, the FASB issued ASU No. 2016-02, Leases (Topic 842) , which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accounting applied by a lessor is largely unchanged from that applied under the current standard. The standard must be adopted using a modified retrospective transition approach and provides for certain practical expedients. The ASU is effective for public entities for fiscal years beginning after December 15, 2018, with early adoption permitted. Management has not yet completed its assessment of the impact of the new standard on the Company’s consolidated financial statements. In May 2014, the FASB issued ASU No. 2014-09, Revenue from Contracts with Customers (Topic 606) , which impacts virtually all aspects of an entity’s revenue recognition. The core principle of Topic 606 is that revenue should be recognized to depict the transfer of promised goods or services to customers in an amount that reflects the consideration to which the entity expects to be entitled in exchange for those goods or services. In July 2015, the FASB deferred the effective date of the standard by one year which results in the new standard being effective for the Company at the beginning of its first quarter of fiscal year 2018. In addition, during March and April 2016, the FASB issued ASU No. 2016-08, Revenue from Contracts with Customers (Topic 606): Principal versus Agent Considerations (Reporting Revenue Gross versus Net) and ASU 2016-10, Revenue from Contracts with Customers (Topic 606): Identifying Performance Obligations and Licensing , respectively, which clarified the guidance on reporting revenue as a principal versus agent, identifying performance obligations and accounting for intellectual property licenses. The Company is currently assessing the impact that the adoption of the new standard will have on its consolidated financial statements and related disclosures, including possible transition alternatives.</t>
  </si>
  <si>
    <t>General (Tables)</t>
  </si>
  <si>
    <t>Components Of Accumulated Other Comprehensive Income (Loss)</t>
  </si>
  <si>
    <t xml:space="preserve">Accumulated Other Comprehensive Income (Loss)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mp; Postretirement Plan Benefit Adjustments Unrealized Gain (Loss) on Available-For-Sale Securities Adjustments Total For the Three Month Period Ended April 1, 2016: Balance, December 31, 2015 $ (1,797.4 ) $ (647.3 ) $ 133.5 $ (2,311.2 ) Other comprehensive income (loss) before reclassifications: Increase 201.1 — 12.6 213.7 Income tax impact — — (4.7 ) (4.7 ) Other comprehensive income (loss) before reclassifications, net of income taxes 201.1 — 7.9 209.0 Amounts reclassified from accumulated other comprehensive income (loss): Increase (decrease) — 7.8 (a) (223.4 ) (b) (215.6 ) Income tax impact — (2.5 ) 83.8 81.3 Amounts reclassified from accumulated other comprehensive income (loss), net of income taxes — 5.3 (139.6 ) (134.3 ) Net current period other comprehensive income (loss), net of income taxes 201.1 5.3 (131.7 ) 74.7 Balance, April 1, 2016 $ (1,596.3 ) $ (642.0 ) $ 1.8 $ (2,236.5 ) (a) This accumulated other comprehensive income (loss) component is included in the computation of net periodic pension cost. Refer to Note 7 for additional details. (b) Included in other income in the accompanying Consolidated Condensed Statement of Earnings. Refer to Note 10 for additional details. Foreign Currency Translation Adjustments Pension &amp; Postretirement Plan Benefit Adjustments Unrealized Gain (Loss) on Available-For-Sale Securities Adjustments Total For the Three Month Period Ended April 3, 2015: Balance, December 31, 2014 $ (821.8 ) $ (727.8 ) $ 115.9 $ (1,433.7 ) Other comprehensive income (loss) before reclassifications: Decrease (679.8 ) — (2.3 ) (682.1 ) Income tax impact — — 0.9 0.9 Other comprehensive income (loss) before reclassifications, net of income taxes (679.8 ) — (1.4 ) (681.2 ) Amounts reclassified from accumulated other comprehensive income (loss): Increase — 10.3 (a) — 10.3 Income tax impact — (3.3 ) — (3.3 ) Amounts reclassified from accumulated other comprehensive income, net of income taxes — 7.0 — 7.0 Net current period other comprehensive income (loss), net of income taxes (679.8 ) 7.0 (1.4 ) (674.2 ) Balance, April 3, 2015 $ (1,501.6 ) $ (720.8 ) $ 114.5 $ (2,107.9 ) (a) This accumulated other comprehensive income (loss) component is included in the computation of net periodic pension cost. Refer to Note 7 for additional details. </t>
  </si>
  <si>
    <t>Acquisitions (Tables)</t>
  </si>
  <si>
    <t>Fair Values Of The Assets Acquired And Liabilities</t>
  </si>
  <si>
    <t>The following summarizes the estimated fair values of the assets acquired and liabilities assumed at the date of acquisition for all acquisitions consummated during the three month period ended April 1, 2016 ($ in millions): Trade accounts receivable $ 9.9 Inventories 9.6 Property, plant and equipment 5.2 Goodwill 82.3 Other intangible assets, primarily customer relationships, trade names and technology 21.9 Trade accounts payable (4.0 ) Other assets and liabilities, net (17.4 ) Net cash consideration $ 107.5</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 Month Period Ended April 1, 2016 April 3, 2015 Sales $ 5,389.9 $ 5,455.4 Net earnings from continuing operations 758.6 539.1 Diluted net earnings per share from continuing operations 1.09 0.75</t>
  </si>
  <si>
    <t>Danaher Separation And Discontinued Operations (Tables)</t>
  </si>
  <si>
    <t>Components Of Income Related To Discontinued Operations</t>
  </si>
  <si>
    <t>The key components of income from discontinued operations for the three month period ended April 3, 2015 were as follows ($ in millions): Sales $ 178.6 Cost of sales (46.8 ) Selling, general, and administrative expenses (73.0 ) Research and development expenses (39.7 ) Interest expense (0.9 ) Earnings from discontinued operations before income taxes 18.2 Income taxes (6.4 ) Earnings from discontinued operations, net of income taxes $ 11.8</t>
  </si>
  <si>
    <t>Goodwill (Tables)</t>
  </si>
  <si>
    <t>Rollforward Of Goodwill</t>
  </si>
  <si>
    <t>The following is a rollforward of the Company’s goodwill ($ in millions): Balance, December 31, 2015 $ 25,070.3 Attributable to 2016 acquisitions 82.3 Foreign currency translation and other 332.8 Balance, April 1, 2016 $ 25,485.4 The carrying value of goodwill by segment is summarized as follows ($ in millions): April 1, 2016 December 31, 2015 Test &amp; Measurement $ 1,950.0 $ 1,943.7 Environmental 1,975.5 1,909.1 Life Sciences &amp; Diagnostics 15,983.2 15,730.4 Dental 3,304.7 3,236.1 Industrial Technologies 2,272.0 2,251.0 Total goodwill $ 25,485.4 $ 25,070.3</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April 1, 2016: Assets: Available-for-sale securities $ 90.1 $ — $ — $ 90.1 Liabilities: Deferred compensation plans — 71.5 — 71.5 December 31, 2015: Assets: Available-for-sale securities $ 342.3 $ — $ — $ 342.3 Liabilities: Deferred compensation plans — 77.4 — 77.4</t>
  </si>
  <si>
    <t>Carrying Amounts And Fair Values Of Financial Instruments</t>
  </si>
  <si>
    <t>The carrying amounts and fair values of the Company's financial instruments were as follows ($ in millions): April 1, 2016 December 31, 2015 Carrying Amount Fair Value Carrying Amount Fair Value Assets: Available-for-sale securities $ 90.1 $ 90.1 $ 342.3 $ 342.3 Liabilities: Short-term borrowings 197.0 197.0 845.2 845.2 Long-term borrowings 12,194.7 12,840.0 12,025.2 12,471.4</t>
  </si>
  <si>
    <t>Financing (Tables)</t>
  </si>
  <si>
    <t>Components Of Debt</t>
  </si>
  <si>
    <t>The components of the Company’s debt were as follows ($ in millions): April 1, 2016 December 31, 2015 U.S. dollar-denominated commercial paper $ 394.8 $ 920.0 Euro-denominated commercial paper (€2.4 billion and €2.8 billion, respectively) 2,702.0 3,096.9 2.3% senior unsecured notes due 2016 500.0 500.0 4.0% senior unsecured bonds due 2016 (CHF 120.0 million aggregate principal amount) 128.2 122.6 Floating rate senior unsecured notes due 2017 (€500.0 million aggregate principal amount) 571.4 544.8 0.0% senior unsecured bonds due 2017 (CHF 100.0 million aggregate principal amount) 104.3 99.7 1.65% senior unsecured notes due 2018 497.3 497.1 5.625% senior unsecured notes due 2018 500.0 500.0 1.0% senior unsecured notes due 2019 (€600.0 million aggregate principal amount) 682.6 651.0 5.4% senior unsecured notes due 2019 750.0 750.0 2.4% senior unsecured notes due 2020 496.1 495.9 5.0% senior unsecured notes due 2020 410.7 410.7 Zero-coupon Liquid Yield Option Notes (LYONs) due 2021 72.6 72.6 0.352% senior unsecured notes due 2021 (¥30.0 billion aggregate principal amount) 267.7 — 3.9% senior unsecured notes due 2021 600.0 600.0 1.7% senior unsecured notes due 2022 (€800.0 million aggregate principal amount) 908.9 866.8 0.5% senior unsecured bonds due 2023 (CHF 540.0 million aggregate principal amount) 566.0 541.6 2.5% senior unsecured notes due 2025 (€800.0 million aggregate principal amount) 910.1 867.9 3.35% senior unsecured notes due 2025 495.4 495.3 1.125% senior unsecured bonds due 2028 (CHF 110.0 million aggregate principal amount) 115.7 110.7 4.375% senior unsecured notes due 2045 499.3 499.3 Other 218.6 227.5 Subtotal 12,391.7 12,870.4 Less: currently payable 197.0 845.2 Long-term debt $ 12,194.7 $ 12,025.2</t>
  </si>
  <si>
    <t>Defined Benefit Plans (Tables)</t>
  </si>
  <si>
    <t>Defined benefit pension plans</t>
  </si>
  <si>
    <t>Defined Benefit Plan Disclosure</t>
  </si>
  <si>
    <t>Schedule of Net Benefit Costs</t>
  </si>
  <si>
    <t>The following sets forth the components of the Company’s continuing operations net periodic benefit cost of the noncontributory defined benefit pension plans ($ in millions): Three Month Period Ended U.S. Pension Benefits April 1, 2016 April 3, 2015 Service cost $ 2.3 $ 1.5 Interest cost 22.7 24.1 Expected return on plan assets (33.3 ) (32.8 ) Amortization of actuarial loss 6.0 6.5 Curtailment gain recognized (0.7 ) — Net periodic pension cost $ (3.0 ) $ (0.7 ) Non-U.S. Pension Benefits Service cost $ 9.6 $ 11.3 Interest cost 10.5 8.6 Expected return on plan assets (12.4 ) (9.5 ) Amortization of actuarial loss 3.3 4.4 Amortization of prior service credit (0.1 ) (0.1 ) Settlement gain recognized — (0.4 ) Net periodic pension cost $ 10.9 $ 14.3</t>
  </si>
  <si>
    <t>Other postretirement benefit plans</t>
  </si>
  <si>
    <t>The following sets forth the components of the Company’s continuing operations net periodic benefit cost of the other postretirement employee benefit plans ($ in millions): Three Month Period Ended April 1, 2016 April 3, 2015 Service cost $ 0.2 $ 0.3 Interest cost 1.4 2.0 Amortization of actuarial loss 0.1 0.7 Amortization of prior service credit (0.8 ) (0.8 ) Net periodic benefit cost $ 0.9 $ 2.2</t>
  </si>
  <si>
    <t>Stock Transactions And Stock-Based Compensation (Tables)</t>
  </si>
  <si>
    <t>Assumptions Used In The Black-Scholes Model To Value Options Granted</t>
  </si>
  <si>
    <t>The following summarizes the assumptions used in the Black-Scholes Merton option pricing model (“Black-Scholes”) to value options granted during the three month period ended April 1, 2016 : Risk-free interest rate 1.3% - 1.6% Weighted average volatility 24.6 % Dividend yield 0.6 % Expected years until exercise 5.5 - 8.0</t>
  </si>
  <si>
    <t>Components Of Stock-Based Compensation Program</t>
  </si>
  <si>
    <t>The following summarizes the components of the Company’s continuing operations stock-based compensation expense ($ in millions): Three Month Period Ended April 1, 2016 April 3, 2015 Restricted Stock Units (“RSUs”)/Performance Stock Units (“PSUs”): Pretax compensation expense $ 27.0 $ 18.8 Income tax benefit (8.0 ) (5.7 ) RSU/PSU expense, net of income taxes 19.0 13.1 Stock options: Pretax compensation expense 14.1 11.5 Income tax benefit (4.5 ) (3.5 ) Stock option expense, net of income taxes 9.6 8.0 Total stock-based compensation: Pretax compensation expense 41.1 30.3 Income tax benefit (12.5 ) (9.2 ) Total stock-based compensation expense, net of income taxes $ 28.6 $ 21.1</t>
  </si>
  <si>
    <t>Option Activity Under The Company's Stock Plans</t>
  </si>
  <si>
    <t>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5 20.1 $ 57.84 Granted 3.7 87.20 Exercised (1.4 ) 42.38 Cancelled/forfeited (0.7 ) 74.40 Outstanding as of April 1, 2016 21.7 $ 63.27 7 $ 704.5 Vested and expected to vest as of April 1, 2016 (a) 20.9 $ 62.46 6 $ 693.8 Vested as of April 1, 2016 10.1 $ 44.94 4 $ 511.5 (a) The “Expected to vest” options are the net unvested options that remain after applying the forfeiture rate assumption to total unvested options.</t>
  </si>
  <si>
    <t>RSU and PSU Activity</t>
  </si>
  <si>
    <t>The following summarizes information on unvested RSU and PSU activity (in millions, except weighted average grant-date fair value): Number of RSUs/PSUs Weighted Average Grant-Date Fair Value Unvested as of December 31, 2015 4.9 $ 73.31 Granted 1.2 85.24 Vested (0.8 ) 62.44 Forfeited (0.3 ) 67.21 Unvested as of April 1, 2016 5.0 78.09</t>
  </si>
  <si>
    <t>Contingencies (Tables)</t>
  </si>
  <si>
    <t>Warranty Accrual</t>
  </si>
  <si>
    <t>The following is a rollforward of the Company’s accrued warranty liability ($ in millions): Balance, December 31, 2015 $ 135.1 Accruals for warranties issued during the period 30.1 Settlements made (31.6 ) Additions due to acquisitions 0.1 Effect of foreign currency translation 1.7 Balance, April 1, 2016 $ 135.4</t>
  </si>
  <si>
    <t>Net Earnings Per Share From Continuing Operations (Tables)</t>
  </si>
  <si>
    <t>Components Of Basic And Diluted Earnings Per Share</t>
  </si>
  <si>
    <t>Information related to the calculation of net earnings per share from continuing operations of common stock is summarized as follows ($ and shares in millions, except per share amounts): Net Earnings from Continuing Operations Shares Per Share Amount For the Three Month Period Ended April 1, 2016: Basic EPS $ 758.4 688.6 $ 1.10 Adjustment for interest on convertible debentures 0.4 — Incremental shares from assumed exercise of dilutive options and vesting of dilutive RSUs and PSUs — 6.1 Incremental shares from assumed conversion of the convertible debentures — 2.4 Diluted EPS $ 758.8 697.1 $ 1.09 For the Three Month Period Ended April 3, 2015: Basic EPS $ 558.0 707.2 $ 0.79 Adjustment for interest on convertible debentures 0.6 — Incremental shares from assumed exercise of dilutive options and vesting of dilutive RSUs and PSUs — 8.4 Incremental shares from assumed conversion of the convertible debentures — 3.1 Diluted EPS $ 558.6 718.7 $ 0.78</t>
  </si>
  <si>
    <t>Segment Information (Tables)</t>
  </si>
  <si>
    <t>Segment Results</t>
  </si>
  <si>
    <t>Segment results are shown below ($ in millions): Three Month Period Ended Sales: April 1, 2016 April 3, 2015 Test &amp; Measurement $ 640.3 $ 678.9 Environmental 855.8 823.2 Life Sciences &amp; Diagnostics 2,411.9 1,695.7 Dental 655.9 662.4 Industrial Technologies 823.3 834.5 Total $ 5,387.2 $ 4,694.7 Operating Profit: Test &amp; Measurement $ 133.8 $ 151.6 Environmental 147.7 160.6 Life Sciences &amp; Diagnostics 359.8 215.5 Dental 95.1 60.1 Industrial Technologies 200.1 205.2 Other (54.4 ) (37.9 ) Total $ 882.1 $ 755.1</t>
  </si>
  <si>
    <t>General (Components of Accumulated Other Comprehensive Income) (Details) - USD ($) $ in Millions</t>
  </si>
  <si>
    <t>Accumulated Other Comprehensive Income (Loss), Net of Tax [Roll Forward]</t>
  </si>
  <si>
    <t>Beginning balance</t>
  </si>
  <si>
    <t>Increase (decrease)</t>
  </si>
  <si>
    <t>Income tax impact</t>
  </si>
  <si>
    <t>Other comprehensive income (loss) before reclassifications, net of income taxes</t>
  </si>
  <si>
    <t>Amounts reclassified from accumulated other comprehensive income (loss), net of income taxes</t>
  </si>
  <si>
    <t>Ending balance</t>
  </si>
  <si>
    <t>Foreign Currency Translation Adjustments</t>
  </si>
  <si>
    <t>Pension and Postretirement Plan Benefit Adjustments</t>
  </si>
  <si>
    <t>Unrealized Gain (Loss) on Available-For-Sale Securities</t>
  </si>
  <si>
    <t>Acquisitions (Narrative) (Details) $ in Millions</t>
  </si>
  <si>
    <t>Apr. 01, 2016USD ($)Businesses</t>
  </si>
  <si>
    <t>Apr. 03, 2015USD ($)</t>
  </si>
  <si>
    <t>Business Acquisition [Line Items]</t>
  </si>
  <si>
    <t>Others</t>
  </si>
  <si>
    <t>Businesses acquired | Businesses</t>
  </si>
  <si>
    <t>Aggregate annual sales of additional businesses for last annual period prior to acquisition</t>
  </si>
  <si>
    <t>Fair value adjustment to inventory | Pall Corporation</t>
  </si>
  <si>
    <t>Fair value adjustments to inventory</t>
  </si>
  <si>
    <t>Acquisitions (Fair Values Of The Assets Acquired And Liabilities) (Details) - USD ($) $ in Millions</t>
  </si>
  <si>
    <t>Net cash consideration</t>
  </si>
  <si>
    <t>Trade accounts receivable</t>
  </si>
  <si>
    <t>Inventories</t>
  </si>
  <si>
    <t>Property, plant and equipment</t>
  </si>
  <si>
    <t>Other intangible assets, primarily customer relationships, trade names and technology</t>
  </si>
  <si>
    <t>Other assets and liabilities, net</t>
  </si>
  <si>
    <t>Acquisitions (Results Of Operations If Acquisition Was Consummated) (Details) - USD ($) $ / shares in Units, $ in Millions</t>
  </si>
  <si>
    <t>Diluted net earnings per share from continuing operations</t>
  </si>
  <si>
    <t>Danaher Separation And Discontinued Operations (Narrative) (Details) $ / shares in Units, shares in Millions, $ in Millions</t>
  </si>
  <si>
    <t>May. 13, 2015</t>
  </si>
  <si>
    <t>Jul. 31, 2015USD ($)shares</t>
  </si>
  <si>
    <t>Apr. 01, 2016USD ($)</t>
  </si>
  <si>
    <t>Jul. 14, 2015USD ($)</t>
  </si>
  <si>
    <t>Dec. 31, 2015USD ($)$ / shares</t>
  </si>
  <si>
    <t>Dec. 31, 2014USD ($)</t>
  </si>
  <si>
    <t>Income Statement, Balance Sheet and Additional Disclosures by Disposal Groups, Including Discontinued Operations [Line Items]</t>
  </si>
  <si>
    <t>Separation, number of independent publicly traded companies</t>
  </si>
  <si>
    <t>Separation, revenues of New Danaher adjusted to include full year of Pall revenues</t>
  </si>
  <si>
    <t>Separation, revenues of New Danaher</t>
  </si>
  <si>
    <t>Net sales</t>
  </si>
  <si>
    <t>Fortive</t>
  </si>
  <si>
    <t>Separation, revenues of Fortive</t>
  </si>
  <si>
    <t>Separation, pro rata distribution to Danaher shareholders of outstanding shares of Fortive, percentage</t>
  </si>
  <si>
    <t>100.00%</t>
  </si>
  <si>
    <t>Separation-related expenses</t>
  </si>
  <si>
    <t>Net discrete tax benefit (expense), amount</t>
  </si>
  <si>
    <t>Communications business</t>
  </si>
  <si>
    <t>Shares redeemed through the distribution of the communications business, shares held as Treasury shares | shares</t>
  </si>
  <si>
    <t>Shares redeemed through the distribution of the communications business, value</t>
  </si>
  <si>
    <t>Disposition of communications business, aggregate consideration number of Netscout shares received | shares</t>
  </si>
  <si>
    <t>Disposition of communications business, percentage of investment ownership</t>
  </si>
  <si>
    <t>60.00%</t>
  </si>
  <si>
    <t>Aggregate after-tax gain on disposition</t>
  </si>
  <si>
    <t>After-tax gain on sale upon closing of transaction, per diluted share | $ / shares</t>
  </si>
  <si>
    <t>Transition services agreement period, maximum</t>
  </si>
  <si>
    <t>12 months</t>
  </si>
  <si>
    <t>Danaher Separation And Discontinued Operations (Components Of Income Related To Discontinued Operations) (Details) - USD ($) $ in Millions</t>
  </si>
  <si>
    <t>Costs of sales</t>
  </si>
  <si>
    <t>Selling, general, and administrative expenses</t>
  </si>
  <si>
    <t>Earnings from discontinued operations before income taxes</t>
  </si>
  <si>
    <t>Goodwill (Rollforward Of Goodwill) (Details) $ in Millions</t>
  </si>
  <si>
    <t>Goodwill [Roll Forward]</t>
  </si>
  <si>
    <t>Attributable to 2016 acquisitions</t>
  </si>
  <si>
    <t>Foreign currency translation and other</t>
  </si>
  <si>
    <t>Goodwill (Goodwill By Segment) (Details) - USD ($) $ in Millions</t>
  </si>
  <si>
    <t>Goodwill [Line Items]</t>
  </si>
  <si>
    <t>Total goodwill</t>
  </si>
  <si>
    <t>Operating segments | Test &amp; Measurement</t>
  </si>
  <si>
    <t>Operating segments | Environmental</t>
  </si>
  <si>
    <t>Operating segments | Life Sciences &amp; Diagnostics</t>
  </si>
  <si>
    <t>Operating segments | Dental</t>
  </si>
  <si>
    <t>Operating segments | Industrial Technologies</t>
  </si>
  <si>
    <t>Fair Value Measurements (Financial Assets And Liabilities Carried At Fair Value) (Details) - USD ($) $ in Millions</t>
  </si>
  <si>
    <t>Assets:</t>
  </si>
  <si>
    <t>Available-for-sale securitie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Carrying amount</t>
  </si>
  <si>
    <t>Short-term borrowings</t>
  </si>
  <si>
    <t>Long-term borrowings</t>
  </si>
  <si>
    <t>Fair value</t>
  </si>
  <si>
    <t>Financing (Narrative) (Details) $ / shares in Units, SFr in Millions, $ in Millions, ¥ in Billions</t>
  </si>
  <si>
    <t>Apr. 01, 2016CHF (SFr)</t>
  </si>
  <si>
    <t>Feb. 28, 2016JPY (¥)</t>
  </si>
  <si>
    <t>Feb. 28, 2016USD ($)</t>
  </si>
  <si>
    <t>Apr. 01, 2016USD ($)shares</t>
  </si>
  <si>
    <t>Apr. 01, 2016JPY (¥)</t>
  </si>
  <si>
    <t>Apr. 01, 2016USD ($)$ / shares</t>
  </si>
  <si>
    <t>Dec. 31, 2015CHF (SFr)</t>
  </si>
  <si>
    <t>Debt Instrument [Line Items]</t>
  </si>
  <si>
    <t>Debt discounts and debt issuance costs</t>
  </si>
  <si>
    <t>Common stock, par value, dollars per share | $ / shares</t>
  </si>
  <si>
    <t>Revolving credit facility</t>
  </si>
  <si>
    <t>Borrowings outstanding under credit facility</t>
  </si>
  <si>
    <t>Commercial paper</t>
  </si>
  <si>
    <t>Weighted average interest rate of long-term debt, interest rate</t>
  </si>
  <si>
    <t>0.10%</t>
  </si>
  <si>
    <t>Weighted average maturity of long-term debt (in days)</t>
  </si>
  <si>
    <t>36 days</t>
  </si>
  <si>
    <t>2.3% senior unsecured notes due 2016 | Senior notes</t>
  </si>
  <si>
    <t>Interest rate of debt instrument</t>
  </si>
  <si>
    <t>2.30%</t>
  </si>
  <si>
    <t>4.0% senior unsecured bonds due 2016 | Bonds</t>
  </si>
  <si>
    <t>Debt Instrument, face value | SFr</t>
  </si>
  <si>
    <t>4.00%</t>
  </si>
  <si>
    <t>0.352% senior unsecured notes due 2021 | Senior notes</t>
  </si>
  <si>
    <t>Debt Instrument, face value | ¥</t>
  </si>
  <si>
    <t>0.352%</t>
  </si>
  <si>
    <t>Debt instrument, redemption price, percent</t>
  </si>
  <si>
    <t>Proceeds from Debt, Net of Issuance Costs</t>
  </si>
  <si>
    <t>Zero-coupon LYONs due 2021 | Convertible debt</t>
  </si>
  <si>
    <t>0.00%</t>
  </si>
  <si>
    <t>Shares issued under debt conversion, shares | shares</t>
  </si>
  <si>
    <t>Long-term Debt [Member] | 5-Year Credit Facility [Member] | Revolving credit facility</t>
  </si>
  <si>
    <t>Line of credit</t>
  </si>
  <si>
    <t>Short-term debt | 364-Day Facility | Revolving credit facility</t>
  </si>
  <si>
    <t>Financing (Components Of Debt) (Details) € in Millions, SFr in Millions, $ in Millions, ¥ in Billions</t>
  </si>
  <si>
    <t>Apr. 01, 2016EUR (€)</t>
  </si>
  <si>
    <t>Dec. 31, 2015USD ($)</t>
  </si>
  <si>
    <t>Dec. 31, 2015EUR (€)</t>
  </si>
  <si>
    <t>Less: currently payable</t>
  </si>
  <si>
    <t>Long-term debt excluding currently payable</t>
  </si>
  <si>
    <t>Other</t>
  </si>
  <si>
    <t>Commercial paper | U.S. dollar-denominated commercial paper</t>
  </si>
  <si>
    <t>Commercial paper | Euro-denominated commercial paper</t>
  </si>
  <si>
    <t>Senior notes | 2.3% senior unsecured notes due 2016</t>
  </si>
  <si>
    <t>Senior notes | Floating rate senior unsecured notes due 2017</t>
  </si>
  <si>
    <t>Debt Instrument, face value | €</t>
  </si>
  <si>
    <t>Senior notes | 1.65% senior unsecured notes due 2018</t>
  </si>
  <si>
    <t>1.65%</t>
  </si>
  <si>
    <t>Senior notes | 5.625% senior unsecured notes due 2018</t>
  </si>
  <si>
    <t>5.625%</t>
  </si>
  <si>
    <t>Senior notes | 1.0% senior unsecured notes due 2019</t>
  </si>
  <si>
    <t>1.00%</t>
  </si>
  <si>
    <t>Senior notes | 5.4% senior unsecured notes due 2019</t>
  </si>
  <si>
    <t>5.40%</t>
  </si>
  <si>
    <t>Senior notes | 2.4% senior unsecured notes due 2020</t>
  </si>
  <si>
    <t>2.40%</t>
  </si>
  <si>
    <t>Senior notes | 5.0% senior notes due 2020</t>
  </si>
  <si>
    <t>5.00%</t>
  </si>
  <si>
    <t>Senior notes | 0.352% senior unsecured notes due 2021</t>
  </si>
  <si>
    <t>Senior notes | 3.9% senior unsecured notes due 2021</t>
  </si>
  <si>
    <t>3.90%</t>
  </si>
  <si>
    <t>Senior notes | 1.7% senior unsecured notes due 2022</t>
  </si>
  <si>
    <t>1.70%</t>
  </si>
  <si>
    <t>Senior notes | 2.5% senior unsecured notes due 2025</t>
  </si>
  <si>
    <t>2.50%</t>
  </si>
  <si>
    <t>Senior notes | 3.35% senior unsecured notes due 2025</t>
  </si>
  <si>
    <t>3.35%</t>
  </si>
  <si>
    <t>Senior notes | 4.375% senior unsecured notes due 2045</t>
  </si>
  <si>
    <t>4.375%</t>
  </si>
  <si>
    <t>Bonds | 4.0% senior unsecured bonds due 2016</t>
  </si>
  <si>
    <t>Bonds | 0.0% senior unsecured bonds due 2017</t>
  </si>
  <si>
    <t>Bonds | 0.5% senior unsecured bonds due 2023</t>
  </si>
  <si>
    <t>0.50%</t>
  </si>
  <si>
    <t>Bonds | 1.125% senior unsecured bonds due 2028</t>
  </si>
  <si>
    <t>1.125%</t>
  </si>
  <si>
    <t>Convertible debt | Zero-coupon LYONs due 2021</t>
  </si>
  <si>
    <t>Defined Benefit Plans (Narrative) (Details) - USD ($) $ in Millions</t>
  </si>
  <si>
    <t>12 Months Ended</t>
  </si>
  <si>
    <t>Dec. 31, 2016</t>
  </si>
  <si>
    <t>U.S. pension benefits</t>
  </si>
  <si>
    <t>Net periodic benefit cost</t>
  </si>
  <si>
    <t>Defined benefit plans, estimated future employer contributions in current fiscal year</t>
  </si>
  <si>
    <t>Non-U.S. pension benefits</t>
  </si>
  <si>
    <t>Change in accounting estimate | Scenario, forecast</t>
  </si>
  <si>
    <t>Defined Benefit Plans (Components Of Net Periodic Benefit Cost Of Defined Benefit Pension Pans) (Details) - USD ($) $ in Millions</t>
  </si>
  <si>
    <t>Service cost</t>
  </si>
  <si>
    <t>Interest cost</t>
  </si>
  <si>
    <t>Expected return on plan assets</t>
  </si>
  <si>
    <t>Amortization of actuarial loss</t>
  </si>
  <si>
    <t>Curtailment gain recognized</t>
  </si>
  <si>
    <t>Net periodic pension cost</t>
  </si>
  <si>
    <t>Amortization of prior service credit</t>
  </si>
  <si>
    <t>Settlement gain recognized</t>
  </si>
  <si>
    <t>Defined Benefit Plans (Components Of Net Periodic Benefit Cost Of Other Post-Retirement Benefit Pension Pans) (Details) - Other postretirement benefit plans - USD ($) $ in Millions</t>
  </si>
  <si>
    <t>Income Taxes (Narrative) (Details) DKK in Millions, $ in Millions</t>
  </si>
  <si>
    <t>Dec. 10, 2013DKK</t>
  </si>
  <si>
    <t>Dec. 31, 2012DKK</t>
  </si>
  <si>
    <t>Income Tax Examination [Line Items]</t>
  </si>
  <si>
    <t>Effective income tax rate, percent</t>
  </si>
  <si>
    <t>27.30%</t>
  </si>
  <si>
    <t>23.40%</t>
  </si>
  <si>
    <t>Federal statutory income tax rate, percent</t>
  </si>
  <si>
    <t>35.00%</t>
  </si>
  <si>
    <t>Gain on sale of marketable equity securities, percent</t>
  </si>
  <si>
    <t>2.70%</t>
  </si>
  <si>
    <t>Denmark, kroner | Foreign tax authority</t>
  </si>
  <si>
    <t>Income tax examination, amount of tax assessments | DKK</t>
  </si>
  <si>
    <t>Income tax examination, amount of potential additional tax assessments | DKK</t>
  </si>
  <si>
    <t>United States of America, dollars | Foreign tax authority</t>
  </si>
  <si>
    <t>Income tax examination, amount of tax assessments | $</t>
  </si>
  <si>
    <t>Income tax examination, amount of potential additional tax assessments | $</t>
  </si>
  <si>
    <t>Stock Transactions And Stock-Based Compensation (Narrative) (Details) - USD ($) shares in Thousands, $ in Millions</t>
  </si>
  <si>
    <t>Jul. 16, 2013</t>
  </si>
  <si>
    <t>Share-based Compensation Arrangement by Share-based Payment Award [Line Items]</t>
  </si>
  <si>
    <t>Stock repurchase program, authorized shares to be repurchased</t>
  </si>
  <si>
    <t>Stock repurchase program, remaining number of shares authorized to be repurchased</t>
  </si>
  <si>
    <t>Common shares reserved for issuance under the 2007 Stock Incentive Plan, shares</t>
  </si>
  <si>
    <t>Total number of shares withheld sufficient to fund minimum tax withholding requirements related to exercising of stock options and vesting of RSUs, shares</t>
  </si>
  <si>
    <t>Total value of shares withheld sufficient to fund minimum tax withholding requirements related to exercising of stock options and vesting of RSUs</t>
  </si>
  <si>
    <t>RSUs/PSUs</t>
  </si>
  <si>
    <t>Total unrecognized compensation cost</t>
  </si>
  <si>
    <t>Weighted average period for cost to be recognized</t>
  </si>
  <si>
    <t>3 years</t>
  </si>
  <si>
    <t>Tax benefit realized related to exercise of options</t>
  </si>
  <si>
    <t>Stock Options</t>
  </si>
  <si>
    <t>Aggregate intrinsic value of options exercised</t>
  </si>
  <si>
    <t>Cash receipts due to exercise of options</t>
  </si>
  <si>
    <t>Stock Transactions And Stock-Based Compensation (Assumptions Used In The Black-Scholes Model To Value Options Granted) (Details)</t>
  </si>
  <si>
    <t>Weighted average volatility, percent</t>
  </si>
  <si>
    <t>24.60%</t>
  </si>
  <si>
    <t>Dividend yield, percent</t>
  </si>
  <si>
    <t>0.60%</t>
  </si>
  <si>
    <t>Minimum</t>
  </si>
  <si>
    <t>Risk-free interest rate, percent</t>
  </si>
  <si>
    <t>1.30%</t>
  </si>
  <si>
    <t>Expected years until exercise</t>
  </si>
  <si>
    <t>5 years 6 months</t>
  </si>
  <si>
    <t>Maximum</t>
  </si>
  <si>
    <t>1.60%</t>
  </si>
  <si>
    <t>8 years</t>
  </si>
  <si>
    <t>Stock Transactions And Stock-Based Compensation (Components Of Stock-Based Compensation Program) (Details) - Continuing operations - USD ($) $ in Millions</t>
  </si>
  <si>
    <t>Pretax compensation expense</t>
  </si>
  <si>
    <t>Income tax benefit</t>
  </si>
  <si>
    <t>Stock-based compensation expense, net of income taxes</t>
  </si>
  <si>
    <t>Restricted Stock Units (“RSUs”)/Performance Stock Units (“PSUs”)</t>
  </si>
  <si>
    <t>Stock Transactions And Stock-Based Compensation (Option Activity Under The Company's Stock Plans) (Details) $ / shares in Units, shares in Millions, $ in Millions</t>
  </si>
  <si>
    <t>Apr. 01, 2016USD ($)$ / sharesshares</t>
  </si>
  <si>
    <t>Share-based Compensation Arrangement by Share-based Payment Award, Options, Outstanding [Roll Forward]</t>
  </si>
  <si>
    <t>Outstanding as of December 31, 2015, Options | shares</t>
  </si>
  <si>
    <t>Granted, Options | shares</t>
  </si>
  <si>
    <t>Exercised, Options | shares</t>
  </si>
  <si>
    <t>Cancelled/forfeited, Options | shares</t>
  </si>
  <si>
    <t>Outstanding as of April 1, 2016, Options | shares</t>
  </si>
  <si>
    <t>Vested and expected to vest as of April 1, 2016, Options | shares</t>
  </si>
  <si>
    <t>Vested as of April 1, 2016, Options | shares</t>
  </si>
  <si>
    <t>Outstanding as of December 31, 2015, Weighted Average Exercise Price (dollars per share) | $ / shares</t>
  </si>
  <si>
    <t>Granted, Weighted Average Exercise Price ((dollars per share) | $ / shares</t>
  </si>
  <si>
    <t>Exercised, Weighted Average Exercise Price ((dollars per share) | $ / shares</t>
  </si>
  <si>
    <t>Cancelled/forfeited, Weighted Average Exercise Price ((dollars per share) | $ / shares</t>
  </si>
  <si>
    <t>Outstanding as of April 1, 2016, Weighted Average Exercise Price ((dollars per share) | $ / shares</t>
  </si>
  <si>
    <t>Vested and expected to vest as of April 1, 2016, Weighted Average Exercise Price ((dollars per share) | $ / shares</t>
  </si>
  <si>
    <t>Vested as of April 1, 2016, Weighted Average Exercise Price ((dollars per share) | $ / shares</t>
  </si>
  <si>
    <t>Outstanding as of April 1, 2016, Weighted Average Remaining Contractual Term (in years)</t>
  </si>
  <si>
    <t>7 years</t>
  </si>
  <si>
    <t>Vested and expected to vest as of April 1, 2016, Weighted Average Remaining Contractual Term (in years)</t>
  </si>
  <si>
    <t>6 years</t>
  </si>
  <si>
    <t>Vested as of April 1, 2016, Weighted Average Remaining Contractual Term (in years)</t>
  </si>
  <si>
    <t>4 years</t>
  </si>
  <si>
    <t>Outstanding as of April 1, 2016, Aggregate Intrinsic Value | $</t>
  </si>
  <si>
    <t>Vested and expected to vest as of April 1, 2016, Aggregate Intrinsic Value | $</t>
  </si>
  <si>
    <t>Vested as of April 1, 2016, Aggregate Intrinsic Value | $</t>
  </si>
  <si>
    <t>Stock Transactions And Stock-Based Compensation (RSUs And PSUs Activity) (Details) - RSUs/PSUs shares in Millions</t>
  </si>
  <si>
    <t>Apr. 01, 2016$ / sharesshares</t>
  </si>
  <si>
    <t>Share-based Compensation Arrangement by Share-based Payment Award, Equity Instruments Other than Options, Nonvested, Number of Shares [Roll Forward]</t>
  </si>
  <si>
    <t>Unvested at beginning of period, Number of RSUs/PSUs | shares</t>
  </si>
  <si>
    <t>Granted, Number of RSUs/PSUs | shares</t>
  </si>
  <si>
    <t>Vested, Number of RSUs/PSUs | shares</t>
  </si>
  <si>
    <t>Forfeited, Number of RSUs/PSUs | shares</t>
  </si>
  <si>
    <t>Unvested at end of period, Number of RSUs/PSUs | shares</t>
  </si>
  <si>
    <t>Share-based Compensation Arrangement by Share-based Payment Award, Equity Instruments Other than Options, Nonvested, Weighted Average Grant Date Fair Value [Abstract]</t>
  </si>
  <si>
    <t>Unvested at beginning of period, Weighted Average Grant-Date Fair Value | $ / shares</t>
  </si>
  <si>
    <t>Granted, Weighted Average Grant-Date Fair Value | $ / shares</t>
  </si>
  <si>
    <t>Vested, Weighted Average Grant-Date Fair Value | $ / shares</t>
  </si>
  <si>
    <t>Forfeited, Weighted Average Grant-Date Fair Value | $ / shares</t>
  </si>
  <si>
    <t>Unvested at end of period, Weighted Average Grant-Date Fair Value | $ / shares</t>
  </si>
  <si>
    <t>Other Income Other Income (Narrative) (Details) $ / shares in Units, $ in Millions</t>
  </si>
  <si>
    <t>Proceeds from sale of marketable securities</t>
  </si>
  <si>
    <t>Marketable securities, realized gain</t>
  </si>
  <si>
    <t>Marketable securities, after-tax realized gain</t>
  </si>
  <si>
    <t>Marketable securities, after-tax gain, per diluted share | $ / shares</t>
  </si>
  <si>
    <t>Contingencies (Narrative) (Details)</t>
  </si>
  <si>
    <t>Warranty period terms</t>
  </si>
  <si>
    <t>90 days</t>
  </si>
  <si>
    <t>Contingencies (Warranty Accrual) (Details) $ in Millions</t>
  </si>
  <si>
    <t>Movement in Standard and Extended Product Warranty, Increase (Decrease) [Roll Forward]</t>
  </si>
  <si>
    <t>Accruals for warranties issued during the period</t>
  </si>
  <si>
    <t>Settlements made</t>
  </si>
  <si>
    <t>Additions due to acquisitions</t>
  </si>
  <si>
    <t>Effect of foreign currency translation</t>
  </si>
  <si>
    <t>Net Earnings Per Share From Continuing Operations (Narrative) (Details) - shares shares in Millions</t>
  </si>
  <si>
    <t>Antidilutive securities excluded from computation of earnings per share, amount</t>
  </si>
  <si>
    <t>Net Earnings Per Share From Continuing Operations (Components Of Basic And Diluted Earnings Per Share) (Details) - USD ($) $ / shares in Units, shares in Millions, $ in Millions</t>
  </si>
  <si>
    <t>Basis EPS, Net Earnings from Continuing Operations (Numerator)</t>
  </si>
  <si>
    <t>Adjustment for interest on convertible debentures, Net Earnings from Continuing Operations (Numerator)</t>
  </si>
  <si>
    <t>Diluted EPS, Net Earnings Net Earnings from Continuing Operation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s EPS, Per Share Amount</t>
  </si>
  <si>
    <t>Diluted EPS, Per Share Amount (in dollars per share)</t>
  </si>
  <si>
    <t>Segment Information (Segment Results) (Details) $ in Millions</t>
  </si>
  <si>
    <t>Apr. 01, 2016USD ($)Business_Segments</t>
  </si>
  <si>
    <t>Segment Reporting Information [Line Items]</t>
  </si>
  <si>
    <t>Number of segments reported | Business_Segments</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SFr &quot;#,##0_);_(&quot;SFr &quot;(#,##0)" numFmtId="169"/>
    <numFmt formatCode="_(&quot;¥ &quot;#,##0_);_(&quot;¥ &quot;(#,##0)" numFmtId="170"/>
    <numFmt formatCode="_(&quot;¥ &quot;#,##0.0_);_(&quot;¥ &quot;(#,##0.0)" numFmtId="171"/>
    <numFmt formatCode="_(&quot;€ &quot;#,##0_);_(&quot;€ &quot;(#,##0)" numFmtId="172"/>
    <numFmt formatCode="_(&quot;DKK &quot;#,##0_);_(&quot;DKK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313616</v>
      </c>
    </row>
    <row spans="1:3" r="12">
      <c t="s" s="4" r="A12">
        <v>19</v>
      </c>
      <c t="s" s="4" r="B12">
        <v>20</v>
      </c>
    </row>
    <row spans="1:3" r="13">
      <c t="s" s="4" r="A13">
        <v>21</v>
      </c>
      <c t="s" s="4" r="B13">
        <v>22</v>
      </c>
    </row>
    <row spans="1:3" r="14">
      <c t="s" s="4" r="A14">
        <v>23</v>
      </c>
      <c t="n" s="6" r="C14">
        <v>688695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v>
      </c>
      <c t="s" s="2" r="B1">
        <v>1</v>
      </c>
    </row>
    <row spans="1:2" r="2">
      <c t="s" s="2" r="B2">
        <v>2</v>
      </c>
    </row>
    <row spans="1:2" r="3">
      <c t="s" s="3" r="A3">
        <v>168</v>
      </c>
    </row>
    <row spans="1:2" r="4">
      <c t="s" s="4" r="A4">
        <v>38</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64.3</v>
      </c>
      <c t="n" s="7" r="C3">
        <v>790.8</v>
      </c>
    </row>
    <row spans="1:3" r="4">
      <c t="s" s="4" r="A4">
        <v>28</v>
      </c>
      <c t="n" s="8" r="B4">
        <v>3871.2</v>
      </c>
      <c t="n" s="8" r="C4">
        <v>3964.1</v>
      </c>
    </row>
    <row spans="1:3" r="5">
      <c t="s" s="3" r="A5">
        <v>29</v>
      </c>
    </row>
    <row spans="1:3" r="6">
      <c t="s" s="4" r="A6">
        <v>30</v>
      </c>
      <c t="n" s="8" r="B6">
        <v>1115.2</v>
      </c>
      <c t="n" s="8" r="C6">
        <v>1038.5</v>
      </c>
    </row>
    <row spans="1:3" r="7">
      <c t="s" s="4" r="A7">
        <v>31</v>
      </c>
      <c t="n" s="8" r="B7">
        <v>346.4</v>
      </c>
      <c t="n" s="8" r="C7">
        <v>319.8</v>
      </c>
    </row>
    <row spans="1:3" r="8">
      <c t="s" s="4" r="A8">
        <v>32</v>
      </c>
      <c t="n" s="8" r="B8">
        <v>776.1</v>
      </c>
      <c t="n" s="8" r="C8">
        <v>737.1</v>
      </c>
    </row>
    <row spans="1:3" r="9">
      <c t="s" s="4" r="A9">
        <v>33</v>
      </c>
      <c t="n" s="8" r="B9">
        <v>2237.7</v>
      </c>
      <c t="n" s="8" r="C9">
        <v>2095.4</v>
      </c>
    </row>
    <row spans="1:3" r="10">
      <c t="s" s="4" r="A10">
        <v>34</v>
      </c>
      <c t="n" s="6" r="B10">
        <v>974</v>
      </c>
      <c t="n" s="8" r="C10">
        <v>986.4</v>
      </c>
    </row>
    <row spans="1:3" r="11">
      <c t="s" s="4" r="A11">
        <v>35</v>
      </c>
      <c t="n" s="8" r="B11">
        <v>7747.2</v>
      </c>
      <c t="n" s="8" r="C11">
        <v>7836.7</v>
      </c>
    </row>
    <row spans="1:3" r="12">
      <c t="s" s="4" r="A12">
        <v>36</v>
      </c>
      <c t="n" s="8" r="B12">
        <v>2872.5</v>
      </c>
      <c t="n" s="8" r="C12">
        <v>2825.6</v>
      </c>
    </row>
    <row spans="1:3" r="13">
      <c t="s" s="4" r="A13">
        <v>37</v>
      </c>
      <c t="n" s="8" r="B13">
        <v>1016.7</v>
      </c>
      <c t="n" s="8" r="C13">
        <v>1219.3</v>
      </c>
    </row>
    <row spans="1:3" r="14">
      <c t="s" s="4" r="A14">
        <v>38</v>
      </c>
      <c t="n" s="8" r="B14">
        <v>25485.4</v>
      </c>
      <c t="n" s="8" r="C14">
        <v>25070.3</v>
      </c>
    </row>
    <row spans="1:3" r="15">
      <c t="s" s="4" r="A15">
        <v>39</v>
      </c>
      <c t="n" s="8" r="B15">
        <v>11263.8</v>
      </c>
      <c t="n" s="8" r="C15">
        <v>11270.3</v>
      </c>
    </row>
    <row spans="1:3" r="16">
      <c t="s" s="4" r="A16">
        <v>40</v>
      </c>
      <c t="n" s="8" r="B16">
        <v>48385.6</v>
      </c>
      <c t="n" s="8" r="C16">
        <v>48222.2</v>
      </c>
    </row>
    <row spans="1:3" r="17">
      <c t="s" s="3" r="A17">
        <v>41</v>
      </c>
    </row>
    <row spans="1:3" r="18">
      <c t="s" s="4" r="A18">
        <v>42</v>
      </c>
      <c t="n" s="6" r="B18">
        <v>197</v>
      </c>
      <c t="n" s="8" r="C18">
        <v>845.2</v>
      </c>
    </row>
    <row spans="1:3" r="19">
      <c t="s" s="4" r="A19">
        <v>43</v>
      </c>
      <c t="n" s="8" r="B19">
        <v>1918.8</v>
      </c>
      <c t="n" s="6" r="C19">
        <v>2049</v>
      </c>
    </row>
    <row spans="1:3" r="20">
      <c t="s" s="4" r="A20">
        <v>44</v>
      </c>
      <c t="n" s="8" r="B20">
        <v>3205.5</v>
      </c>
      <c t="n" s="8" r="C20">
        <v>3276.2</v>
      </c>
    </row>
    <row spans="1:3" r="21">
      <c t="s" s="4" r="A21">
        <v>45</v>
      </c>
      <c t="n" s="8" r="B21">
        <v>5321.3</v>
      </c>
      <c t="n" s="8" r="C21">
        <v>6170.4</v>
      </c>
    </row>
    <row spans="1:3" r="22">
      <c t="s" s="4" r="A22">
        <v>46</v>
      </c>
      <c t="n" s="8" r="B22">
        <v>6292.5</v>
      </c>
      <c t="n" s="8" r="C22">
        <v>6262.6</v>
      </c>
    </row>
    <row spans="1:3" r="23">
      <c t="s" s="4" r="A23">
        <v>47</v>
      </c>
      <c t="n" s="8" r="B23">
        <v>12194.7</v>
      </c>
      <c t="n" s="8" r="C23">
        <v>12025.2</v>
      </c>
    </row>
    <row spans="1:3" r="24">
      <c t="s" s="3" r="A24">
        <v>48</v>
      </c>
    </row>
    <row spans="1:3" r="25">
      <c t="s" s="4" r="A25">
        <v>49</v>
      </c>
      <c t="n" s="6" r="B25">
        <v>8</v>
      </c>
      <c t="n" s="6" r="C25">
        <v>8</v>
      </c>
    </row>
    <row spans="1:3" r="26">
      <c t="s" s="4" r="A26">
        <v>50</v>
      </c>
      <c t="n" s="8" r="B26">
        <v>5072.6</v>
      </c>
      <c t="n" s="8" r="C26">
        <v>4981.2</v>
      </c>
    </row>
    <row spans="1:3" r="27">
      <c t="s" s="4" r="A27">
        <v>51</v>
      </c>
      <c t="n" s="8" r="B27">
        <v>21660.6</v>
      </c>
      <c t="n" s="8" r="C27">
        <v>21012.3</v>
      </c>
    </row>
    <row spans="1:3" r="28">
      <c t="s" s="4" r="A28">
        <v>52</v>
      </c>
      <c t="n" s="8" r="B28">
        <v>-2236.5</v>
      </c>
      <c t="n" s="8" r="C28">
        <v>-2311.2</v>
      </c>
    </row>
    <row spans="1:3" r="29">
      <c t="s" s="4" r="A29">
        <v>53</v>
      </c>
      <c t="n" s="8" r="B29">
        <v>24504.7</v>
      </c>
      <c t="n" s="8" r="C29">
        <v>23690.3</v>
      </c>
    </row>
    <row spans="1:3" r="30">
      <c t="s" s="4" r="A30">
        <v>54</v>
      </c>
      <c t="n" s="8" r="B30">
        <v>72.40000000000001</v>
      </c>
      <c t="n" s="8" r="C30">
        <v>73.7</v>
      </c>
    </row>
    <row spans="1:3" r="31">
      <c t="s" s="4" r="A31">
        <v>55</v>
      </c>
      <c t="n" s="8" r="B31">
        <v>24577.1</v>
      </c>
      <c t="n" s="6" r="C31">
        <v>23764</v>
      </c>
    </row>
    <row spans="1:3" r="32">
      <c t="s" s="4" r="A32">
        <v>56</v>
      </c>
      <c t="n" s="8" r="B32">
        <v>48385.6</v>
      </c>
      <c t="n" s="8" r="C32">
        <v>48222.2</v>
      </c>
    </row>
    <row spans="1:3" r="33">
      <c t="s" s="4" r="A33">
        <v>57</v>
      </c>
      <c t="n" s="7" r="B33">
        <v>2861.8</v>
      </c>
      <c t="n" s="7" r="C33">
        <v>2672.1</v>
      </c>
    </row>
    <row spans="1:3" r="34">
      <c t="s" s="4" r="A34">
        <v>58</v>
      </c>
      <c t="n" s="9" r="B34">
        <v>0.01</v>
      </c>
      <c t="n" s="9" r="C34">
        <v>0.01</v>
      </c>
    </row>
    <row spans="1:3" r="35">
      <c t="s" s="4" r="A35">
        <v>59</v>
      </c>
      <c t="n" s="6" r="B35">
        <v>2000</v>
      </c>
      <c t="n" s="6" r="C35">
        <v>2000</v>
      </c>
    </row>
    <row spans="1:3" r="36">
      <c t="s" s="4" r="A36">
        <v>60</v>
      </c>
      <c t="n" s="8" r="B36">
        <v>803.8</v>
      </c>
      <c t="n" s="8" r="C36">
        <v>801.6</v>
      </c>
    </row>
    <row spans="1:3" r="37">
      <c t="s" s="4" r="A37">
        <v>61</v>
      </c>
      <c t="n" s="8" r="B37">
        <v>688.6</v>
      </c>
      <c t="n" s="8" r="C37">
        <v>68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0</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6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16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8</v>
      </c>
      <c t="s" s="2" r="B1">
        <v>1</v>
      </c>
    </row>
    <row spans="1:2" r="2">
      <c t="s" s="2" r="B2">
        <v>2</v>
      </c>
    </row>
    <row spans="1:2" r="3">
      <c t="s" s="3" r="A3">
        <v>166</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68</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71</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174</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4" r="A3">
        <v>223</v>
      </c>
    </row>
    <row spans="1:2" r="4">
      <c t="s" s="3" r="A4">
        <v>224</v>
      </c>
    </row>
    <row spans="1:2" r="5">
      <c t="s" s="4" r="A5">
        <v>225</v>
      </c>
      <c t="s" s="4" r="B5">
        <v>226</v>
      </c>
    </row>
    <row spans="1:2" r="6">
      <c t="s" s="4" r="A6">
        <v>227</v>
      </c>
    </row>
    <row spans="1:2" r="7">
      <c t="s" s="3" r="A7">
        <v>224</v>
      </c>
    </row>
    <row spans="1:2" r="8">
      <c t="s" s="4" r="A8">
        <v>225</v>
      </c>
      <c t="s" s="4" r="B8">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229</v>
      </c>
      <c t="s" s="2" r="B1">
        <v>1</v>
      </c>
    </row>
    <row spans="1:2" r="2">
      <c t="s" s="2" r="B2">
        <v>2</v>
      </c>
    </row>
    <row spans="1:2" r="3">
      <c t="s" s="3" r="A3">
        <v>183</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189</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5387.2</v>
      </c>
      <c t="n" s="7" r="C4">
        <v>4694.7</v>
      </c>
    </row>
    <row spans="1:3" r="5">
      <c t="s" s="4" r="A5">
        <v>66</v>
      </c>
      <c t="n" s="8" r="B5">
        <v>-2524.6</v>
      </c>
      <c t="n" s="8" r="C5">
        <v>-2226.5</v>
      </c>
    </row>
    <row spans="1:3" r="6">
      <c t="s" s="4" r="A6">
        <v>67</v>
      </c>
      <c t="n" s="8" r="B6">
        <v>2862.6</v>
      </c>
      <c t="n" s="8" r="C6">
        <v>2468.2</v>
      </c>
    </row>
    <row spans="1:3" r="7">
      <c t="s" s="3" r="A7">
        <v>68</v>
      </c>
    </row>
    <row spans="1:3" r="8">
      <c t="s" s="4" r="A8">
        <v>69</v>
      </c>
      <c t="n" s="8" r="B8">
        <v>-1660.7</v>
      </c>
      <c t="n" s="8" r="C8">
        <v>-1413.7</v>
      </c>
    </row>
    <row spans="1:3" r="9">
      <c t="s" s="4" r="A9">
        <v>70</v>
      </c>
      <c t="n" s="8" r="B9">
        <v>-319.8</v>
      </c>
      <c t="n" s="8" r="C9">
        <v>-299.4</v>
      </c>
    </row>
    <row spans="1:3" r="10">
      <c t="s" s="4" r="A10">
        <v>71</v>
      </c>
      <c t="n" s="8" r="B10">
        <v>882.1</v>
      </c>
      <c t="n" s="8" r="C10">
        <v>755.1</v>
      </c>
    </row>
    <row spans="1:3" r="11">
      <c t="s" s="3" r="A11">
        <v>72</v>
      </c>
    </row>
    <row spans="1:3" r="12">
      <c t="s" s="4" r="A12">
        <v>73</v>
      </c>
      <c t="n" s="8" r="B12">
        <v>223.4</v>
      </c>
      <c t="n" s="6" r="C12">
        <v>0</v>
      </c>
    </row>
    <row spans="1:3" r="13">
      <c t="s" s="4" r="A13">
        <v>74</v>
      </c>
      <c t="n" s="8" r="B13">
        <v>-61.7</v>
      </c>
      <c t="n" s="8" r="C13">
        <v>-29.3</v>
      </c>
    </row>
    <row spans="1:3" r="14">
      <c t="s" s="4" r="A14">
        <v>75</v>
      </c>
      <c t="n" s="6" r="B14">
        <v>0</v>
      </c>
      <c t="n" s="8" r="C14">
        <v>2.3</v>
      </c>
    </row>
    <row spans="1:3" r="15">
      <c t="s" s="4" r="A15">
        <v>76</v>
      </c>
      <c t="n" s="8" r="B15">
        <v>1043.8</v>
      </c>
      <c t="n" s="8" r="C15">
        <v>728.1</v>
      </c>
    </row>
    <row spans="1:3" r="16">
      <c t="s" s="4" r="A16">
        <v>77</v>
      </c>
      <c t="n" s="8" r="B16">
        <v>-285.4</v>
      </c>
      <c t="n" s="8" r="C16">
        <v>-170.1</v>
      </c>
    </row>
    <row spans="1:3" r="17">
      <c t="s" s="4" r="A17">
        <v>78</v>
      </c>
      <c t="n" s="8" r="B17">
        <v>758.4</v>
      </c>
      <c t="n" s="6" r="C17">
        <v>558</v>
      </c>
    </row>
    <row spans="1:3" r="18">
      <c t="s" s="4" r="A18">
        <v>79</v>
      </c>
      <c t="n" s="6" r="B18">
        <v>0</v>
      </c>
      <c t="n" s="8" r="C18">
        <v>11.8</v>
      </c>
    </row>
    <row spans="1:3" r="19">
      <c t="s" s="4" r="A19">
        <v>80</v>
      </c>
      <c t="n" s="7" r="B19">
        <v>758.4</v>
      </c>
      <c t="n" s="7" r="C19">
        <v>569.8</v>
      </c>
    </row>
    <row spans="1:3" r="20">
      <c t="s" s="3" r="A20">
        <v>81</v>
      </c>
    </row>
    <row spans="1:3" r="21">
      <c t="s" s="4" r="A21">
        <v>82</v>
      </c>
      <c t="n" s="9" r="B21">
        <v>1.1</v>
      </c>
      <c t="n" s="9" r="C21">
        <v>0.79</v>
      </c>
    </row>
    <row spans="1:3" r="22">
      <c t="s" s="4" r="A22">
        <v>83</v>
      </c>
      <c t="n" s="10" r="B22">
        <v>1.09</v>
      </c>
      <c t="n" s="10" r="C22">
        <v>0.78</v>
      </c>
    </row>
    <row spans="1:3" r="23">
      <c t="s" s="4" r="A23">
        <v>84</v>
      </c>
      <c t="n" s="6" r="B23">
        <v>0</v>
      </c>
      <c t="n" s="10" r="C23">
        <v>0.02</v>
      </c>
    </row>
    <row spans="1:3" r="24">
      <c t="s" s="4" r="A24">
        <v>85</v>
      </c>
      <c t="n" s="6" r="B24">
        <v>0</v>
      </c>
      <c t="n" s="10" r="C24">
        <v>0.02</v>
      </c>
    </row>
    <row spans="1:3" r="25">
      <c t="s" s="4" r="A25">
        <v>86</v>
      </c>
      <c t="n" s="10" r="B25">
        <v>1.1</v>
      </c>
      <c t="n" s="10" r="C25">
        <v>0.8100000000000001</v>
      </c>
    </row>
    <row spans="1:3" r="26">
      <c t="s" s="4" r="A26">
        <v>87</v>
      </c>
      <c t="n" s="9" r="B26">
        <v>1.09</v>
      </c>
      <c t="n" s="9" r="C26">
        <v>0.79</v>
      </c>
    </row>
    <row spans="1:3" r="27">
      <c t="s" s="3" r="A27">
        <v>88</v>
      </c>
    </row>
    <row spans="1:3" r="28">
      <c t="s" s="4" r="A28">
        <v>89</v>
      </c>
      <c t="n" s="8" r="B28">
        <v>688.6</v>
      </c>
      <c t="n" s="8" r="C28">
        <v>707.2</v>
      </c>
    </row>
    <row spans="1:3" r="29">
      <c t="s" s="4" r="A29">
        <v>90</v>
      </c>
      <c t="n" s="8" r="B29">
        <v>697.1</v>
      </c>
      <c t="n" s="8" r="C29">
        <v>71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1</v>
      </c>
      <c t="s" s="2" r="B1">
        <v>1</v>
      </c>
    </row>
    <row spans="1:2" r="2">
      <c t="s" s="2" r="B2">
        <v>2</v>
      </c>
    </row>
    <row spans="1:2" r="3">
      <c t="s" s="3" r="A3">
        <v>192</v>
      </c>
    </row>
    <row spans="1:2" r="4">
      <c t="s" s="4" r="A4">
        <v>242</v>
      </c>
      <c t="s" s="4" r="B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4</v>
      </c>
      <c t="s" s="2" r="B1">
        <v>1</v>
      </c>
    </row>
    <row spans="1:2" r="2">
      <c t="s" s="2" r="B2">
        <v>2</v>
      </c>
    </row>
    <row spans="1:2" r="3">
      <c t="s" s="3" r="A3">
        <v>195</v>
      </c>
    </row>
    <row spans="1:2" r="4">
      <c t="s" s="4" r="A4">
        <v>245</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63</v>
      </c>
    </row>
    <row spans="1:3" r="3">
      <c t="s" s="3" r="A3">
        <v>248</v>
      </c>
    </row>
    <row spans="1:3" r="4">
      <c t="s" s="4" r="A4">
        <v>249</v>
      </c>
      <c t="n" s="7" r="B4">
        <v>-2311.2</v>
      </c>
      <c t="n" s="7" r="C4">
        <v>-1433.7</v>
      </c>
    </row>
    <row spans="1:3" r="5">
      <c t="s" s="4" r="A5">
        <v>250</v>
      </c>
      <c t="n" s="8" r="B5">
        <v>213.7</v>
      </c>
      <c t="n" s="8" r="C5">
        <v>-682.1</v>
      </c>
    </row>
    <row spans="1:3" r="6">
      <c t="s" s="4" r="A6">
        <v>251</v>
      </c>
      <c t="n" s="8" r="B6">
        <v>-4.7</v>
      </c>
      <c t="n" s="8" r="C6">
        <v>0.9</v>
      </c>
    </row>
    <row spans="1:3" r="7">
      <c t="s" s="4" r="A7">
        <v>252</v>
      </c>
      <c t="n" s="6" r="B7">
        <v>209</v>
      </c>
      <c t="n" s="8" r="C7">
        <v>-681.2</v>
      </c>
    </row>
    <row spans="1:3" r="8">
      <c t="s" s="4" r="A8">
        <v>250</v>
      </c>
      <c t="n" s="8" r="B8">
        <v>-215.6</v>
      </c>
      <c t="n" s="8" r="C8">
        <v>10.3</v>
      </c>
    </row>
    <row spans="1:3" r="9">
      <c t="s" s="4" r="A9">
        <v>251</v>
      </c>
      <c t="n" s="8" r="B9">
        <v>81.3</v>
      </c>
      <c t="n" s="8" r="C9">
        <v>-3.3</v>
      </c>
    </row>
    <row spans="1:3" r="10">
      <c t="s" s="4" r="A10">
        <v>253</v>
      </c>
      <c t="n" s="8" r="B10">
        <v>-134.3</v>
      </c>
      <c t="n" s="6" r="C10">
        <v>7</v>
      </c>
    </row>
    <row spans="1:3" r="11">
      <c t="s" s="4" r="A11">
        <v>97</v>
      </c>
      <c t="n" s="8" r="B11">
        <v>74.7</v>
      </c>
      <c t="n" s="8" r="C11">
        <v>-674.2</v>
      </c>
    </row>
    <row spans="1:3" r="12">
      <c t="s" s="4" r="A12">
        <v>254</v>
      </c>
      <c t="n" s="8" r="B12">
        <v>-2236.5</v>
      </c>
      <c t="n" s="8" r="C12">
        <v>-2107.9</v>
      </c>
    </row>
    <row spans="1:3" r="13">
      <c t="s" s="4" r="A13">
        <v>255</v>
      </c>
    </row>
    <row spans="1:3" r="14">
      <c t="s" s="3" r="A14">
        <v>248</v>
      </c>
    </row>
    <row spans="1:3" r="15">
      <c t="s" s="4" r="A15">
        <v>249</v>
      </c>
      <c t="n" s="8" r="B15">
        <v>-1797.4</v>
      </c>
      <c t="n" s="8" r="C15">
        <v>-821.8</v>
      </c>
    </row>
    <row spans="1:3" r="16">
      <c t="s" s="4" r="A16">
        <v>250</v>
      </c>
      <c t="n" s="8" r="B16">
        <v>201.1</v>
      </c>
      <c t="n" s="8" r="C16">
        <v>-679.8</v>
      </c>
    </row>
    <row spans="1:3" r="17">
      <c t="s" s="4" r="A17">
        <v>251</v>
      </c>
      <c t="n" s="6" r="B17">
        <v>0</v>
      </c>
      <c t="n" s="6" r="C17">
        <v>0</v>
      </c>
    </row>
    <row spans="1:3" r="18">
      <c t="s" s="4" r="A18">
        <v>252</v>
      </c>
      <c t="n" s="8" r="B18">
        <v>201.1</v>
      </c>
      <c t="n" s="8" r="C18">
        <v>-679.8</v>
      </c>
    </row>
    <row spans="1:3" r="19">
      <c t="s" s="4" r="A19">
        <v>250</v>
      </c>
      <c t="n" s="6" r="B19">
        <v>0</v>
      </c>
      <c t="n" s="6" r="C19">
        <v>0</v>
      </c>
    </row>
    <row spans="1:3" r="20">
      <c t="s" s="4" r="A20">
        <v>251</v>
      </c>
      <c t="n" s="6" r="B20">
        <v>0</v>
      </c>
      <c t="n" s="6" r="C20">
        <v>0</v>
      </c>
    </row>
    <row spans="1:3" r="21">
      <c t="s" s="4" r="A21">
        <v>253</v>
      </c>
      <c t="n" s="6" r="B21">
        <v>0</v>
      </c>
      <c t="n" s="6" r="C21">
        <v>0</v>
      </c>
    </row>
    <row spans="1:3" r="22">
      <c t="s" s="4" r="A22">
        <v>97</v>
      </c>
      <c t="n" s="8" r="B22">
        <v>201.1</v>
      </c>
      <c t="n" s="8" r="C22">
        <v>-679.8</v>
      </c>
    </row>
    <row spans="1:3" r="23">
      <c t="s" s="4" r="A23">
        <v>254</v>
      </c>
      <c t="n" s="8" r="B23">
        <v>-1596.3</v>
      </c>
      <c t="n" s="8" r="C23">
        <v>-1501.6</v>
      </c>
    </row>
    <row spans="1:3" r="24">
      <c t="s" s="4" r="A24">
        <v>256</v>
      </c>
    </row>
    <row spans="1:3" r="25">
      <c t="s" s="3" r="A25">
        <v>248</v>
      </c>
    </row>
    <row spans="1:3" r="26">
      <c t="s" s="4" r="A26">
        <v>249</v>
      </c>
      <c t="n" s="8" r="B26">
        <v>-647.3</v>
      </c>
      <c t="n" s="8" r="C26">
        <v>-727.8</v>
      </c>
    </row>
    <row spans="1:3" r="27">
      <c t="s" s="4" r="A27">
        <v>250</v>
      </c>
      <c t="n" s="6" r="B27">
        <v>0</v>
      </c>
      <c t="n" s="6" r="C27">
        <v>0</v>
      </c>
    </row>
    <row spans="1:3" r="28">
      <c t="s" s="4" r="A28">
        <v>251</v>
      </c>
      <c t="n" s="6" r="B28">
        <v>0</v>
      </c>
      <c t="n" s="6" r="C28">
        <v>0</v>
      </c>
    </row>
    <row spans="1:3" r="29">
      <c t="s" s="4" r="A29">
        <v>252</v>
      </c>
      <c t="n" s="6" r="B29">
        <v>0</v>
      </c>
      <c t="n" s="6" r="C29">
        <v>0</v>
      </c>
    </row>
    <row spans="1:3" r="30">
      <c t="s" s="4" r="A30">
        <v>250</v>
      </c>
      <c t="n" s="8" r="B30">
        <v>7.8</v>
      </c>
      <c t="n" s="8" r="C30">
        <v>10.3</v>
      </c>
    </row>
    <row spans="1:3" r="31">
      <c t="s" s="4" r="A31">
        <v>251</v>
      </c>
      <c t="n" s="8" r="B31">
        <v>-2.5</v>
      </c>
      <c t="n" s="8" r="C31">
        <v>-3.3</v>
      </c>
    </row>
    <row spans="1:3" r="32">
      <c t="s" s="4" r="A32">
        <v>253</v>
      </c>
      <c t="n" s="8" r="B32">
        <v>5.3</v>
      </c>
      <c t="n" s="6" r="C32">
        <v>7</v>
      </c>
    </row>
    <row spans="1:3" r="33">
      <c t="s" s="4" r="A33">
        <v>97</v>
      </c>
      <c t="n" s="8" r="B33">
        <v>5.3</v>
      </c>
      <c t="n" s="6" r="C33">
        <v>7</v>
      </c>
    </row>
    <row spans="1:3" r="34">
      <c t="s" s="4" r="A34">
        <v>254</v>
      </c>
      <c t="n" s="6" r="B34">
        <v>-642</v>
      </c>
      <c t="n" s="8" r="C34">
        <v>-720.8</v>
      </c>
    </row>
    <row spans="1:3" r="35">
      <c t="s" s="4" r="A35">
        <v>257</v>
      </c>
    </row>
    <row spans="1:3" r="36">
      <c t="s" s="3" r="A36">
        <v>248</v>
      </c>
    </row>
    <row spans="1:3" r="37">
      <c t="s" s="4" r="A37">
        <v>249</v>
      </c>
      <c t="n" s="8" r="B37">
        <v>133.5</v>
      </c>
      <c t="n" s="8" r="C37">
        <v>115.9</v>
      </c>
    </row>
    <row spans="1:3" r="38">
      <c t="s" s="4" r="A38">
        <v>250</v>
      </c>
      <c t="n" s="8" r="B38">
        <v>12.6</v>
      </c>
      <c t="n" s="8" r="C38">
        <v>-2.3</v>
      </c>
    </row>
    <row spans="1:3" r="39">
      <c t="s" s="4" r="A39">
        <v>251</v>
      </c>
      <c t="n" s="8" r="B39">
        <v>-4.7</v>
      </c>
      <c t="n" s="8" r="C39">
        <v>0.9</v>
      </c>
    </row>
    <row spans="1:3" r="40">
      <c t="s" s="4" r="A40">
        <v>252</v>
      </c>
      <c t="n" s="8" r="B40">
        <v>7.9</v>
      </c>
      <c t="n" s="8" r="C40">
        <v>-1.4</v>
      </c>
    </row>
    <row spans="1:3" r="41">
      <c t="s" s="4" r="A41">
        <v>250</v>
      </c>
      <c t="n" s="8" r="B41">
        <v>-223.4</v>
      </c>
      <c t="n" s="6" r="C41">
        <v>0</v>
      </c>
    </row>
    <row spans="1:3" r="42">
      <c t="s" s="4" r="A42">
        <v>251</v>
      </c>
      <c t="n" s="8" r="B42">
        <v>83.8</v>
      </c>
      <c t="n" s="6" r="C42">
        <v>0</v>
      </c>
    </row>
    <row spans="1:3" r="43">
      <c t="s" s="4" r="A43">
        <v>253</v>
      </c>
      <c t="n" s="8" r="B43">
        <v>-139.6</v>
      </c>
      <c t="n" s="6" r="C43">
        <v>0</v>
      </c>
    </row>
    <row spans="1:3" r="44">
      <c t="s" s="4" r="A44">
        <v>97</v>
      </c>
      <c t="n" s="8" r="B44">
        <v>-131.7</v>
      </c>
      <c t="n" s="8" r="C44">
        <v>-1.4</v>
      </c>
    </row>
    <row spans="1:3" r="45">
      <c t="s" s="4" r="A45">
        <v>254</v>
      </c>
      <c t="n" s="7" r="B45">
        <v>1.8</v>
      </c>
      <c t="n" s="7" r="C45">
        <v>11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258</v>
      </c>
      <c t="s" s="2" r="B1">
        <v>1</v>
      </c>
    </row>
    <row spans="1:3" r="2">
      <c t="s" s="2" r="B2">
        <v>259</v>
      </c>
      <c t="s" s="2" r="C2">
        <v>260</v>
      </c>
    </row>
    <row spans="1:3" r="3">
      <c t="s" s="3" r="A3">
        <v>261</v>
      </c>
    </row>
    <row spans="1:3" r="4">
      <c t="s" s="4" r="A4">
        <v>137</v>
      </c>
      <c t="n" s="7" r="B4">
        <v>107.5</v>
      </c>
      <c t="n" s="7" r="C4">
        <v>482.6</v>
      </c>
    </row>
    <row spans="1:3" r="5">
      <c t="s" s="4" r="A5">
        <v>38</v>
      </c>
      <c t="n" s="7" r="B5">
        <v>82.3</v>
      </c>
    </row>
    <row spans="1:3" r="6">
      <c t="s" s="4" r="A6">
        <v>262</v>
      </c>
    </row>
    <row spans="1:3" r="7">
      <c t="s" s="3" r="A7">
        <v>261</v>
      </c>
    </row>
    <row spans="1:3" r="8">
      <c t="s" s="4" r="A8">
        <v>263</v>
      </c>
      <c t="n" s="6" r="B8">
        <v>6</v>
      </c>
    </row>
    <row spans="1:3" r="9">
      <c t="s" s="4" r="A9">
        <v>137</v>
      </c>
      <c t="n" s="7" r="B9">
        <v>107.5</v>
      </c>
    </row>
    <row spans="1:3" r="10">
      <c t="s" s="4" r="A10">
        <v>264</v>
      </c>
      <c t="n" s="6" r="B10">
        <v>65</v>
      </c>
    </row>
    <row spans="1:3" r="11">
      <c t="s" s="4" r="A11">
        <v>38</v>
      </c>
      <c t="n" s="7" r="B11">
        <v>82.3</v>
      </c>
    </row>
    <row spans="1:3" r="12">
      <c t="s" s="4" r="A12">
        <v>265</v>
      </c>
    </row>
    <row spans="1:3" r="13">
      <c t="s" s="3" r="A13">
        <v>261</v>
      </c>
    </row>
    <row spans="1:3" r="14">
      <c t="s" s="4" r="A14">
        <v>266</v>
      </c>
      <c t="n" s="11" r="C14">
        <v>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63</v>
      </c>
    </row>
    <row spans="1:3" r="3">
      <c t="s" s="3" r="A3">
        <v>261</v>
      </c>
    </row>
    <row spans="1:3" r="4">
      <c t="s" s="4" r="A4">
        <v>38</v>
      </c>
      <c t="n" s="7" r="B4">
        <v>82.3</v>
      </c>
    </row>
    <row spans="1:3" r="5">
      <c t="s" s="4" r="A5">
        <v>268</v>
      </c>
      <c t="n" s="8" r="B5">
        <v>107.5</v>
      </c>
      <c t="n" s="7" r="C5">
        <v>482.6</v>
      </c>
    </row>
    <row spans="1:3" r="6">
      <c t="s" s="4" r="A6">
        <v>262</v>
      </c>
    </row>
    <row spans="1:3" r="7">
      <c t="s" s="3" r="A7">
        <v>261</v>
      </c>
    </row>
    <row spans="1:3" r="8">
      <c t="s" s="4" r="A8">
        <v>269</v>
      </c>
      <c t="n" s="8" r="B8">
        <v>9.9</v>
      </c>
    </row>
    <row spans="1:3" r="9">
      <c t="s" s="4" r="A9">
        <v>270</v>
      </c>
      <c t="n" s="8" r="B9">
        <v>9.6</v>
      </c>
    </row>
    <row spans="1:3" r="10">
      <c t="s" s="4" r="A10">
        <v>271</v>
      </c>
      <c t="n" s="8" r="B10">
        <v>5.2</v>
      </c>
    </row>
    <row spans="1:3" r="11">
      <c t="s" s="4" r="A11">
        <v>38</v>
      </c>
      <c t="n" s="8" r="B11">
        <v>82.3</v>
      </c>
    </row>
    <row spans="1:3" r="12">
      <c t="s" s="4" r="A12">
        <v>272</v>
      </c>
      <c t="n" s="8" r="B12">
        <v>21.9</v>
      </c>
    </row>
    <row spans="1:3" r="13">
      <c t="s" s="4" r="A13">
        <v>43</v>
      </c>
      <c t="n" s="6" r="B13">
        <v>-4</v>
      </c>
    </row>
    <row spans="1:3" r="14">
      <c t="s" s="4" r="A14">
        <v>273</v>
      </c>
      <c t="n" s="8" r="B14">
        <v>-17.4</v>
      </c>
    </row>
    <row spans="1:3" r="15">
      <c t="s" s="4" r="A15">
        <v>268</v>
      </c>
      <c t="n" s="7" r="B15">
        <v>10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63</v>
      </c>
    </row>
    <row spans="1:3" r="3">
      <c t="s" s="3" r="A3">
        <v>163</v>
      </c>
    </row>
    <row spans="1:3" r="4">
      <c t="s" s="4" r="A4">
        <v>65</v>
      </c>
      <c t="n" s="7" r="B4">
        <v>5389.9</v>
      </c>
      <c t="n" s="7" r="C4">
        <v>5455.4</v>
      </c>
    </row>
    <row spans="1:3" r="5">
      <c t="s" s="4" r="A5">
        <v>78</v>
      </c>
      <c t="n" s="7" r="B5">
        <v>758.6</v>
      </c>
      <c t="n" s="7" r="C5">
        <v>539.1</v>
      </c>
    </row>
    <row spans="1:3" r="6">
      <c t="s" s="4" r="A6">
        <v>275</v>
      </c>
      <c t="n" s="9" r="B6">
        <v>1.09</v>
      </c>
      <c t="n" s="9" r="C6">
        <v>0.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1"/>
    <col customWidth="1" max="6" min="6" width="21"/>
    <col customWidth="1" max="7" min="7" width="31"/>
    <col customWidth="1" max="8" min="8" width="21"/>
  </cols>
  <sheetData>
    <row spans="1:8" r="1">
      <c t="s" s="1" r="A1">
        <v>276</v>
      </c>
      <c t="s" s="2" r="B1">
        <v>277</v>
      </c>
      <c t="s" s="2" r="C1">
        <v>278</v>
      </c>
      <c t="s" s="2" r="D1">
        <v>279</v>
      </c>
      <c t="s" s="2" r="E1">
        <v>260</v>
      </c>
      <c t="s" s="2" r="F1">
        <v>280</v>
      </c>
      <c t="s" s="2" r="G1">
        <v>281</v>
      </c>
      <c t="s" s="2" r="H1">
        <v>282</v>
      </c>
    </row>
    <row spans="1:8" r="2">
      <c t="s" s="3" r="A2">
        <v>283</v>
      </c>
    </row>
    <row spans="1:8" r="3">
      <c t="s" s="4" r="A3">
        <v>284</v>
      </c>
      <c t="n" s="6" r="B3">
        <v>2</v>
      </c>
    </row>
    <row spans="1:8" r="4">
      <c t="s" s="4" r="A4">
        <v>285</v>
      </c>
      <c t="n" s="11" r="G4">
        <v>16500</v>
      </c>
    </row>
    <row spans="1:8" r="5">
      <c t="s" s="4" r="A5">
        <v>286</v>
      </c>
      <c t="n" s="11" r="D5">
        <v>3900</v>
      </c>
      <c t="n" s="6" r="G5">
        <v>14400</v>
      </c>
    </row>
    <row spans="1:8" r="6">
      <c t="s" s="4" r="A6">
        <v>287</v>
      </c>
      <c t="n" s="7" r="E6">
        <v>178.6</v>
      </c>
    </row>
    <row spans="1:8" r="7">
      <c t="s" s="4" r="A7">
        <v>288</v>
      </c>
    </row>
    <row spans="1:8" r="8">
      <c t="s" s="3" r="A8">
        <v>283</v>
      </c>
    </row>
    <row spans="1:8" r="9">
      <c t="s" s="4" r="A9">
        <v>289</v>
      </c>
      <c t="n" s="11" r="D9">
        <v>1500</v>
      </c>
      <c t="n" s="6" r="G9">
        <v>6200</v>
      </c>
    </row>
    <row spans="1:8" r="10">
      <c t="s" s="4" r="A10">
        <v>290</v>
      </c>
      <c t="s" s="4" r="D10">
        <v>291</v>
      </c>
    </row>
    <row spans="1:8" r="11">
      <c t="s" s="4" r="A11">
        <v>292</v>
      </c>
      <c t="n" s="11" r="D11">
        <v>9</v>
      </c>
    </row>
    <row spans="1:8" r="12">
      <c t="s" s="4" r="A12">
        <v>293</v>
      </c>
      <c t="n" s="11" r="D12">
        <v>-6</v>
      </c>
    </row>
    <row spans="1:8" r="13">
      <c t="s" s="4" r="A13">
        <v>294</v>
      </c>
    </row>
    <row spans="1:8" r="14">
      <c t="s" s="3" r="A14">
        <v>283</v>
      </c>
    </row>
    <row spans="1:8" r="15">
      <c t="s" s="4" r="A15">
        <v>295</v>
      </c>
      <c t="n" s="6" r="C15">
        <v>26</v>
      </c>
    </row>
    <row spans="1:8" r="16">
      <c t="s" s="4" r="A16">
        <v>296</v>
      </c>
      <c t="n" s="11" r="C16">
        <v>2300</v>
      </c>
    </row>
    <row spans="1:8" r="17">
      <c t="s" s="4" r="A17">
        <v>297</v>
      </c>
      <c t="n" s="8" r="C17">
        <v>62.5</v>
      </c>
    </row>
    <row spans="1:8" r="18">
      <c t="s" s="4" r="A18">
        <v>298</v>
      </c>
      <c t="s" s="4" r="C18">
        <v>299</v>
      </c>
    </row>
    <row spans="1:8" r="19">
      <c t="s" s="4" r="A19">
        <v>300</v>
      </c>
      <c t="n" s="11" r="G19">
        <v>767</v>
      </c>
    </row>
    <row spans="1:8" r="20">
      <c t="s" s="4" r="A20">
        <v>301</v>
      </c>
      <c t="n" s="9" r="G20">
        <v>1.08</v>
      </c>
    </row>
    <row spans="1:8" r="21">
      <c t="s" s="4" r="A21">
        <v>287</v>
      </c>
      <c t="n" s="11" r="F21">
        <v>346</v>
      </c>
      <c t="n" s="11" r="H21">
        <v>760</v>
      </c>
    </row>
    <row spans="1:8" r="22">
      <c t="s" s="4" r="A22">
        <v>302</v>
      </c>
      <c t="s" s="4" r="C22">
        <v>3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63</v>
      </c>
    </row>
    <row spans="1:3" r="3">
      <c t="s" s="3" r="A3">
        <v>166</v>
      </c>
    </row>
    <row spans="1:3" r="4">
      <c t="s" s="4" r="A4">
        <v>287</v>
      </c>
      <c t="n" s="7" r="C4">
        <v>178.6</v>
      </c>
    </row>
    <row spans="1:3" r="5">
      <c t="s" s="4" r="A5">
        <v>305</v>
      </c>
      <c t="n" s="8" r="C5">
        <v>-46.8</v>
      </c>
    </row>
    <row spans="1:3" r="6">
      <c t="s" s="4" r="A6">
        <v>306</v>
      </c>
      <c t="n" s="6" r="C6">
        <v>-73</v>
      </c>
    </row>
    <row spans="1:3" r="7">
      <c t="s" s="4" r="A7">
        <v>70</v>
      </c>
      <c t="n" s="8" r="C7">
        <v>-39.7</v>
      </c>
    </row>
    <row spans="1:3" r="8">
      <c t="s" s="4" r="A8">
        <v>74</v>
      </c>
      <c t="n" s="8" r="C8">
        <v>-0.9</v>
      </c>
    </row>
    <row spans="1:3" r="9">
      <c t="s" s="4" r="A9">
        <v>307</v>
      </c>
      <c t="n" s="8" r="C9">
        <v>18.2</v>
      </c>
    </row>
    <row spans="1:3" r="10">
      <c t="s" s="4" r="A10">
        <v>77</v>
      </c>
      <c t="n" s="8" r="C10">
        <v>-6.4</v>
      </c>
    </row>
    <row spans="1:3" r="11">
      <c t="s" s="4" r="A11">
        <v>79</v>
      </c>
      <c t="n" s="11" r="B11">
        <v>0</v>
      </c>
      <c t="n" s="7" r="C11">
        <v>1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spans="1:2" r="1">
      <c t="s" s="1" r="A1">
        <v>308</v>
      </c>
      <c t="s" s="2" r="B1">
        <v>1</v>
      </c>
    </row>
    <row spans="1:2" r="2">
      <c t="s" s="2" r="B2">
        <v>279</v>
      </c>
    </row>
    <row spans="1:2" r="3">
      <c t="s" s="3" r="A3">
        <v>309</v>
      </c>
    </row>
    <row spans="1:2" r="4">
      <c t="s" s="4" r="A4">
        <v>249</v>
      </c>
      <c t="n" s="7" r="B4">
        <v>25070.3</v>
      </c>
    </row>
    <row spans="1:2" r="5">
      <c t="s" s="4" r="A5">
        <v>310</v>
      </c>
      <c t="n" s="8" r="B5">
        <v>82.3</v>
      </c>
    </row>
    <row spans="1:2" r="6">
      <c t="s" s="4" r="A6">
        <v>311</v>
      </c>
      <c t="n" s="8" r="B6">
        <v>332.8</v>
      </c>
    </row>
    <row spans="1:2" r="7">
      <c t="s" s="4" r="A7">
        <v>254</v>
      </c>
      <c t="n" s="7" r="B7">
        <v>2548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12</v>
      </c>
      <c t="s" s="2" r="B1">
        <v>2</v>
      </c>
      <c t="s" s="2" r="C1">
        <v>25</v>
      </c>
    </row>
    <row spans="1:3" r="2">
      <c t="s" s="3" r="A2">
        <v>313</v>
      </c>
    </row>
    <row spans="1:3" r="3">
      <c t="s" s="4" r="A3">
        <v>314</v>
      </c>
      <c t="n" s="7" r="B3">
        <v>25485.4</v>
      </c>
      <c t="n" s="7" r="C3">
        <v>25070.3</v>
      </c>
    </row>
    <row spans="1:3" r="4">
      <c t="s" s="4" r="A4">
        <v>315</v>
      </c>
    </row>
    <row spans="1:3" r="5">
      <c t="s" s="3" r="A5">
        <v>313</v>
      </c>
    </row>
    <row spans="1:3" r="6">
      <c t="s" s="4" r="A6">
        <v>314</v>
      </c>
      <c t="n" s="6" r="B6">
        <v>1950</v>
      </c>
      <c t="n" s="8" r="C6">
        <v>1943.7</v>
      </c>
    </row>
    <row spans="1:3" r="7">
      <c t="s" s="4" r="A7">
        <v>316</v>
      </c>
    </row>
    <row spans="1:3" r="8">
      <c t="s" s="3" r="A8">
        <v>313</v>
      </c>
    </row>
    <row spans="1:3" r="9">
      <c t="s" s="4" r="A9">
        <v>314</v>
      </c>
      <c t="n" s="8" r="B9">
        <v>1975.5</v>
      </c>
      <c t="n" s="8" r="C9">
        <v>1909.1</v>
      </c>
    </row>
    <row spans="1:3" r="10">
      <c t="s" s="4" r="A10">
        <v>317</v>
      </c>
    </row>
    <row spans="1:3" r="11">
      <c t="s" s="3" r="A11">
        <v>313</v>
      </c>
    </row>
    <row spans="1:3" r="12">
      <c t="s" s="4" r="A12">
        <v>314</v>
      </c>
      <c t="n" s="8" r="B12">
        <v>15983.2</v>
      </c>
      <c t="n" s="8" r="C12">
        <v>15730.4</v>
      </c>
    </row>
    <row spans="1:3" r="13">
      <c t="s" s="4" r="A13">
        <v>318</v>
      </c>
    </row>
    <row spans="1:3" r="14">
      <c t="s" s="3" r="A14">
        <v>313</v>
      </c>
    </row>
    <row spans="1:3" r="15">
      <c t="s" s="4" r="A15">
        <v>314</v>
      </c>
      <c t="n" s="8" r="B15">
        <v>3304.7</v>
      </c>
      <c t="n" s="8" r="C15">
        <v>3236.1</v>
      </c>
    </row>
    <row spans="1:3" r="16">
      <c t="s" s="4" r="A16">
        <v>319</v>
      </c>
    </row>
    <row spans="1:3" r="17">
      <c t="s" s="3" r="A17">
        <v>313</v>
      </c>
    </row>
    <row spans="1:3" r="18">
      <c t="s" s="4" r="A18">
        <v>314</v>
      </c>
      <c t="n" s="11" r="B18">
        <v>2272</v>
      </c>
      <c t="n" s="11" r="C18">
        <v>22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3</v>
      </c>
    </row>
    <row spans="1:3" r="3">
      <c t="s" s="3" r="A3">
        <v>92</v>
      </c>
    </row>
    <row spans="1:3" r="4">
      <c t="s" s="4" r="A4">
        <v>80</v>
      </c>
      <c t="n" s="7" r="B4">
        <v>758.4</v>
      </c>
      <c t="n" s="7" r="C4">
        <v>569.8</v>
      </c>
    </row>
    <row spans="1:3" r="5">
      <c t="s" s="3" r="A5">
        <v>93</v>
      </c>
    </row>
    <row spans="1:3" r="6">
      <c t="s" s="4" r="A6">
        <v>94</v>
      </c>
      <c t="n" s="8" r="B6">
        <v>201.1</v>
      </c>
      <c t="n" s="8" r="C6">
        <v>-679.8</v>
      </c>
    </row>
    <row spans="1:3" r="7">
      <c t="s" s="4" r="A7">
        <v>95</v>
      </c>
      <c t="n" s="8" r="B7">
        <v>5.3</v>
      </c>
      <c t="n" s="6" r="C7">
        <v>7</v>
      </c>
    </row>
    <row spans="1:3" r="8">
      <c t="s" s="4" r="A8">
        <v>96</v>
      </c>
      <c t="n" s="8" r="B8">
        <v>-131.7</v>
      </c>
      <c t="n" s="8" r="C8">
        <v>-1.4</v>
      </c>
    </row>
    <row spans="1:3" r="9">
      <c t="s" s="4" r="A9">
        <v>97</v>
      </c>
      <c t="n" s="8" r="B9">
        <v>74.7</v>
      </c>
      <c t="n" s="8" r="C9">
        <v>-674.2</v>
      </c>
    </row>
    <row spans="1:3" r="10">
      <c t="s" s="4" r="A10">
        <v>98</v>
      </c>
      <c t="n" s="7" r="B10">
        <v>833.1</v>
      </c>
      <c t="n" s="7" r="C10">
        <v>-1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25</v>
      </c>
    </row>
    <row spans="1:3" r="2">
      <c t="s" s="3" r="A2">
        <v>321</v>
      </c>
    </row>
    <row spans="1:3" r="3">
      <c t="s" s="4" r="A3">
        <v>322</v>
      </c>
      <c t="n" s="7" r="B3">
        <v>90.09999999999999</v>
      </c>
      <c t="n" s="7" r="C3">
        <v>342.3</v>
      </c>
    </row>
    <row spans="1:3" r="4">
      <c t="s" s="3" r="A4">
        <v>323</v>
      </c>
    </row>
    <row spans="1:3" r="5">
      <c t="s" s="4" r="A5">
        <v>324</v>
      </c>
      <c t="n" s="8" r="B5">
        <v>71.5</v>
      </c>
      <c t="n" s="8" r="C5">
        <v>77.40000000000001</v>
      </c>
    </row>
    <row spans="1:3" r="6">
      <c t="s" s="4" r="A6">
        <v>325</v>
      </c>
    </row>
    <row spans="1:3" r="7">
      <c t="s" s="3" r="A7">
        <v>321</v>
      </c>
    </row>
    <row spans="1:3" r="8">
      <c t="s" s="4" r="A8">
        <v>322</v>
      </c>
      <c t="n" s="8" r="B8">
        <v>90.09999999999999</v>
      </c>
      <c t="n" s="8" r="C8">
        <v>342.3</v>
      </c>
    </row>
    <row spans="1:3" r="9">
      <c t="s" s="3" r="A9">
        <v>323</v>
      </c>
    </row>
    <row spans="1:3" r="10">
      <c t="s" s="4" r="A10">
        <v>324</v>
      </c>
      <c t="n" s="6" r="B10">
        <v>0</v>
      </c>
      <c t="n" s="6" r="C10">
        <v>0</v>
      </c>
    </row>
    <row spans="1:3" r="11">
      <c t="s" s="4" r="A11">
        <v>326</v>
      </c>
    </row>
    <row spans="1:3" r="12">
      <c t="s" s="3" r="A12">
        <v>321</v>
      </c>
    </row>
    <row spans="1:3" r="13">
      <c t="s" s="4" r="A13">
        <v>322</v>
      </c>
      <c t="n" s="6" r="B13">
        <v>0</v>
      </c>
      <c t="n" s="6" r="C13">
        <v>0</v>
      </c>
    </row>
    <row spans="1:3" r="14">
      <c t="s" s="3" r="A14">
        <v>323</v>
      </c>
    </row>
    <row spans="1:3" r="15">
      <c t="s" s="4" r="A15">
        <v>324</v>
      </c>
      <c t="n" s="8" r="B15">
        <v>71.5</v>
      </c>
      <c t="n" s="8" r="C15">
        <v>77.40000000000001</v>
      </c>
    </row>
    <row spans="1:3" r="16">
      <c t="s" s="4" r="A16">
        <v>327</v>
      </c>
    </row>
    <row spans="1:3" r="17">
      <c t="s" s="3" r="A17">
        <v>321</v>
      </c>
    </row>
    <row spans="1:3" r="18">
      <c t="s" s="4" r="A18">
        <v>322</v>
      </c>
      <c t="n" s="6" r="B18">
        <v>0</v>
      </c>
      <c t="n" s="6" r="C18">
        <v>0</v>
      </c>
    </row>
    <row spans="1:3" r="19">
      <c t="s" s="3" r="A19">
        <v>323</v>
      </c>
    </row>
    <row spans="1:3" r="20">
      <c t="s" s="4" r="A20">
        <v>324</v>
      </c>
      <c t="n" s="11" r="B20">
        <v>0</v>
      </c>
      <c t="n" s="11" r="C2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8</v>
      </c>
      <c t="s" s="2" r="B1">
        <v>2</v>
      </c>
      <c t="s" s="2" r="C1">
        <v>25</v>
      </c>
    </row>
    <row spans="1:3" r="2">
      <c t="s" s="3" r="A2">
        <v>321</v>
      </c>
    </row>
    <row spans="1:3" r="3">
      <c t="s" s="4" r="A3">
        <v>322</v>
      </c>
      <c t="n" s="7" r="B3">
        <v>90.09999999999999</v>
      </c>
      <c t="n" s="7" r="C3">
        <v>342.3</v>
      </c>
    </row>
    <row spans="1:3" r="4">
      <c t="s" s="4" r="A4">
        <v>329</v>
      </c>
    </row>
    <row spans="1:3" r="5">
      <c t="s" s="3" r="A5">
        <v>321</v>
      </c>
    </row>
    <row spans="1:3" r="6">
      <c t="s" s="4" r="A6">
        <v>322</v>
      </c>
      <c t="n" s="8" r="B6">
        <v>90.09999999999999</v>
      </c>
      <c t="n" s="8" r="C6">
        <v>342.3</v>
      </c>
    </row>
    <row spans="1:3" r="7">
      <c t="s" s="3" r="A7">
        <v>323</v>
      </c>
    </row>
    <row spans="1:3" r="8">
      <c t="s" s="4" r="A8">
        <v>330</v>
      </c>
      <c t="n" s="6" r="B8">
        <v>197</v>
      </c>
      <c t="n" s="8" r="C8">
        <v>845.2</v>
      </c>
    </row>
    <row spans="1:3" r="9">
      <c t="s" s="4" r="A9">
        <v>331</v>
      </c>
      <c t="n" s="8" r="B9">
        <v>12194.7</v>
      </c>
      <c t="n" s="8" r="C9">
        <v>12025.2</v>
      </c>
    </row>
    <row spans="1:3" r="10">
      <c t="s" s="4" r="A10">
        <v>332</v>
      </c>
    </row>
    <row spans="1:3" r="11">
      <c t="s" s="3" r="A11">
        <v>321</v>
      </c>
    </row>
    <row spans="1:3" r="12">
      <c t="s" s="4" r="A12">
        <v>322</v>
      </c>
      <c t="n" s="8" r="B12">
        <v>90.09999999999999</v>
      </c>
      <c t="n" s="8" r="C12">
        <v>342.3</v>
      </c>
    </row>
    <row spans="1:3" r="13">
      <c t="s" s="3" r="A13">
        <v>323</v>
      </c>
    </row>
    <row spans="1:3" r="14">
      <c t="s" s="4" r="A14">
        <v>330</v>
      </c>
      <c t="n" s="6" r="B14">
        <v>197</v>
      </c>
      <c t="n" s="8" r="C14">
        <v>845.2</v>
      </c>
    </row>
    <row spans="1:3" r="15">
      <c t="s" s="4" r="A15">
        <v>331</v>
      </c>
      <c t="n" s="11" r="B15">
        <v>12840</v>
      </c>
      <c t="n" s="7" r="C15">
        <v>1247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7"/>
    <col customWidth="1" max="6" min="6" width="21"/>
    <col customWidth="1" max="7" min="7" width="31"/>
    <col customWidth="1" max="8" min="8" width="23"/>
    <col customWidth="1" max="9" min="9" width="31"/>
  </cols>
  <sheetData>
    <row spans="1:9" r="1">
      <c t="s" s="1" r="A1">
        <v>333</v>
      </c>
      <c t="s" s="2" r="B1">
        <v>334</v>
      </c>
      <c t="s" s="2" r="C1">
        <v>335</v>
      </c>
      <c t="s" s="2" r="D1">
        <v>336</v>
      </c>
      <c t="s" s="2" r="E1">
        <v>337</v>
      </c>
      <c t="s" s="2" r="F1">
        <v>338</v>
      </c>
      <c t="s" s="2" r="G1">
        <v>339</v>
      </c>
      <c t="s" s="2" r="H1">
        <v>340</v>
      </c>
      <c t="s" s="2" r="I1">
        <v>281</v>
      </c>
    </row>
    <row spans="1:9" r="2">
      <c t="s" s="3" r="A2">
        <v>341</v>
      </c>
    </row>
    <row spans="1:9" r="3">
      <c t="s" s="4" r="A3">
        <v>342</v>
      </c>
      <c t="n" s="11" r="G3">
        <v>9</v>
      </c>
      <c t="n" s="11" r="I3">
        <v>9</v>
      </c>
    </row>
    <row spans="1:9" r="4">
      <c t="s" s="4" r="A4">
        <v>343</v>
      </c>
      <c t="n" s="9" r="G4">
        <v>0.01</v>
      </c>
      <c t="n" s="9" r="I4">
        <v>0.01</v>
      </c>
    </row>
    <row spans="1:9" r="5">
      <c t="s" s="4" r="A5">
        <v>119</v>
      </c>
      <c t="n" s="7" r="E5">
        <v>0.2</v>
      </c>
    </row>
    <row spans="1:9" r="6">
      <c t="s" s="4" r="A6">
        <v>344</v>
      </c>
    </row>
    <row spans="1:9" r="7">
      <c t="s" s="3" r="A7">
        <v>341</v>
      </c>
    </row>
    <row spans="1:9" r="8">
      <c t="s" s="4" r="A8">
        <v>345</v>
      </c>
      <c t="n" s="11" r="G8">
        <v>0</v>
      </c>
    </row>
    <row spans="1:9" r="9">
      <c t="s" s="4" r="A9">
        <v>346</v>
      </c>
    </row>
    <row spans="1:9" r="10">
      <c t="s" s="3" r="A10">
        <v>341</v>
      </c>
    </row>
    <row spans="1:9" r="11">
      <c t="s" s="4" r="A11">
        <v>347</v>
      </c>
      <c t="s" s="4" r="B11">
        <v>348</v>
      </c>
      <c t="s" s="4" r="F11">
        <v>348</v>
      </c>
      <c t="s" s="4" r="G11">
        <v>348</v>
      </c>
    </row>
    <row spans="1:9" r="12">
      <c t="s" s="4" r="A12">
        <v>349</v>
      </c>
      <c t="s" s="4" r="B12">
        <v>350</v>
      </c>
    </row>
    <row spans="1:9" r="13">
      <c t="s" s="4" r="A13">
        <v>351</v>
      </c>
    </row>
    <row spans="1:9" r="14">
      <c t="s" s="3" r="A14">
        <v>341</v>
      </c>
    </row>
    <row spans="1:9" r="15">
      <c t="s" s="4" r="A15">
        <v>352</v>
      </c>
      <c t="s" s="4" r="B15">
        <v>353</v>
      </c>
      <c t="s" s="4" r="F15">
        <v>353</v>
      </c>
      <c t="s" s="4" r="G15">
        <v>353</v>
      </c>
    </row>
    <row spans="1:9" r="16">
      <c t="s" s="4" r="A16">
        <v>354</v>
      </c>
    </row>
    <row spans="1:9" r="17">
      <c t="s" s="3" r="A17">
        <v>341</v>
      </c>
    </row>
    <row spans="1:9" r="18">
      <c t="s" s="4" r="A18">
        <v>355</v>
      </c>
      <c t="n" s="12" r="B18">
        <v>120</v>
      </c>
      <c t="n" s="12" r="H18">
        <v>120</v>
      </c>
    </row>
    <row spans="1:9" r="19">
      <c t="s" s="4" r="A19">
        <v>352</v>
      </c>
      <c t="s" s="4" r="B19">
        <v>356</v>
      </c>
      <c t="s" s="4" r="F19">
        <v>356</v>
      </c>
      <c t="s" s="4" r="G19">
        <v>356</v>
      </c>
    </row>
    <row spans="1:9" r="20">
      <c t="s" s="4" r="A20">
        <v>357</v>
      </c>
    </row>
    <row spans="1:9" r="21">
      <c t="s" s="3" r="A21">
        <v>341</v>
      </c>
    </row>
    <row spans="1:9" r="22">
      <c t="s" s="4" r="A22">
        <v>358</v>
      </c>
      <c t="n" s="13" r="C22">
        <v>30</v>
      </c>
      <c t="n" s="13" r="F22">
        <v>30</v>
      </c>
    </row>
    <row spans="1:9" r="23">
      <c t="s" s="4" r="A23">
        <v>352</v>
      </c>
      <c t="s" s="4" r="B23">
        <v>359</v>
      </c>
      <c t="s" s="4" r="F23">
        <v>359</v>
      </c>
      <c t="s" s="4" r="G23">
        <v>359</v>
      </c>
    </row>
    <row spans="1:9" r="24">
      <c t="s" s="4" r="A24">
        <v>360</v>
      </c>
      <c t="s" s="4" r="C24">
        <v>291</v>
      </c>
      <c t="s" s="4" r="D24">
        <v>291</v>
      </c>
    </row>
    <row spans="1:9" r="25">
      <c t="s" s="4" r="A25">
        <v>361</v>
      </c>
      <c t="n" s="14" r="C25">
        <v>29.9</v>
      </c>
      <c t="n" s="11" r="D25">
        <v>262</v>
      </c>
    </row>
    <row spans="1:9" r="26">
      <c t="s" s="4" r="A26">
        <v>362</v>
      </c>
    </row>
    <row spans="1:9" r="27">
      <c t="s" s="3" r="A27">
        <v>341</v>
      </c>
    </row>
    <row spans="1:9" r="28">
      <c t="s" s="4" r="A28">
        <v>352</v>
      </c>
      <c t="s" s="4" r="B28">
        <v>363</v>
      </c>
      <c t="s" s="4" r="F28">
        <v>363</v>
      </c>
      <c t="s" s="4" r="G28">
        <v>363</v>
      </c>
    </row>
    <row spans="1:9" r="29">
      <c t="s" s="4" r="A29">
        <v>364</v>
      </c>
      <c t="n" s="6" r="E29">
        <v>13000</v>
      </c>
    </row>
    <row spans="1:9" r="30">
      <c t="s" s="4" r="A30">
        <v>119</v>
      </c>
      <c t="n" s="7" r="E30">
        <v>0.2</v>
      </c>
    </row>
    <row spans="1:9" r="31">
      <c t="s" s="4" r="A31">
        <v>365</v>
      </c>
    </row>
    <row spans="1:9" r="32">
      <c t="s" s="3" r="A32">
        <v>341</v>
      </c>
    </row>
    <row spans="1:9" r="33">
      <c t="s" s="4" r="A33">
        <v>366</v>
      </c>
      <c t="n" s="11" r="G33">
        <v>4000</v>
      </c>
    </row>
    <row spans="1:9" r="34">
      <c t="s" s="4" r="A34">
        <v>367</v>
      </c>
    </row>
    <row spans="1:9" r="35">
      <c t="s" s="3" r="A35">
        <v>341</v>
      </c>
    </row>
    <row spans="1:9" r="36">
      <c t="s" s="4" r="A36">
        <v>366</v>
      </c>
      <c t="n" s="11" r="G36">
        <v>1000</v>
      </c>
      <c t="n" s="11" r="I36">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3"/>
    <col customWidth="1" max="8" min="8" width="21"/>
    <col customWidth="1" max="9" min="9" width="21"/>
  </cols>
  <sheetData>
    <row spans="1:9" r="1">
      <c t="s" s="1" r="A1">
        <v>368</v>
      </c>
      <c t="s" s="2" r="B1">
        <v>334</v>
      </c>
      <c t="s" s="2" r="C1">
        <v>338</v>
      </c>
      <c t="s" s="2" r="D1">
        <v>279</v>
      </c>
      <c t="s" s="2" r="E1">
        <v>369</v>
      </c>
      <c t="s" s="2" r="F1">
        <v>335</v>
      </c>
      <c t="s" s="2" r="G1">
        <v>340</v>
      </c>
      <c t="s" s="2" r="H1">
        <v>370</v>
      </c>
      <c t="s" s="2" r="I1">
        <v>371</v>
      </c>
    </row>
    <row spans="1:9" r="2">
      <c t="s" s="3" r="A2">
        <v>341</v>
      </c>
    </row>
    <row spans="1:9" r="3">
      <c t="s" s="4" r="A3">
        <v>47</v>
      </c>
      <c t="n" s="7" r="D3">
        <v>12391.7</v>
      </c>
      <c t="n" s="7" r="H3">
        <v>12870.4</v>
      </c>
    </row>
    <row spans="1:9" r="4">
      <c t="s" s="4" r="A4">
        <v>372</v>
      </c>
      <c t="n" s="6" r="D4">
        <v>197</v>
      </c>
      <c t="n" s="8" r="H4">
        <v>845.2</v>
      </c>
    </row>
    <row spans="1:9" r="5">
      <c t="s" s="4" r="A5">
        <v>373</v>
      </c>
      <c t="n" s="8" r="D5">
        <v>12194.7</v>
      </c>
      <c t="n" s="8" r="H5">
        <v>12025.2</v>
      </c>
    </row>
    <row spans="1:9" r="6">
      <c t="s" s="4" r="A6">
        <v>374</v>
      </c>
    </row>
    <row spans="1:9" r="7">
      <c t="s" s="3" r="A7">
        <v>341</v>
      </c>
    </row>
    <row spans="1:9" r="8">
      <c t="s" s="4" r="A8">
        <v>47</v>
      </c>
      <c t="n" s="8" r="D8">
        <v>218.6</v>
      </c>
      <c t="n" s="8" r="H8">
        <v>227.5</v>
      </c>
    </row>
    <row spans="1:9" r="9">
      <c t="s" s="4" r="A9">
        <v>375</v>
      </c>
    </row>
    <row spans="1:9" r="10">
      <c t="s" s="3" r="A10">
        <v>341</v>
      </c>
    </row>
    <row spans="1:9" r="11">
      <c t="s" s="4" r="A11">
        <v>47</v>
      </c>
      <c t="n" s="8" r="D11">
        <v>394.8</v>
      </c>
      <c t="n" s="6" r="H11">
        <v>920</v>
      </c>
    </row>
    <row spans="1:9" r="12">
      <c t="s" s="4" r="A12">
        <v>376</v>
      </c>
    </row>
    <row spans="1:9" r="13">
      <c t="s" s="3" r="A13">
        <v>341</v>
      </c>
    </row>
    <row spans="1:9" r="14">
      <c t="s" s="4" r="A14">
        <v>47</v>
      </c>
      <c t="n" s="6" r="D14">
        <v>2702</v>
      </c>
      <c t="n" s="15" r="E14">
        <v>2400</v>
      </c>
      <c t="n" s="8" r="H14">
        <v>3096.9</v>
      </c>
      <c t="n" s="15" r="I14">
        <v>2800</v>
      </c>
    </row>
    <row spans="1:9" r="15">
      <c t="s" s="4" r="A15">
        <v>377</v>
      </c>
    </row>
    <row spans="1:9" r="16">
      <c t="s" s="3" r="A16">
        <v>341</v>
      </c>
    </row>
    <row spans="1:9" r="17">
      <c t="s" s="4" r="A17">
        <v>47</v>
      </c>
      <c t="n" s="11" r="D17">
        <v>500</v>
      </c>
      <c t="n" s="6" r="H17">
        <v>500</v>
      </c>
    </row>
    <row spans="1:9" r="18">
      <c t="s" s="4" r="A18">
        <v>352</v>
      </c>
      <c t="s" s="4" r="B18">
        <v>353</v>
      </c>
      <c t="s" s="4" r="C18">
        <v>353</v>
      </c>
      <c t="s" s="4" r="D18">
        <v>353</v>
      </c>
      <c t="s" s="4" r="E18">
        <v>353</v>
      </c>
    </row>
    <row spans="1:9" r="19">
      <c t="s" s="4" r="A19">
        <v>378</v>
      </c>
    </row>
    <row spans="1:9" r="20">
      <c t="s" s="3" r="A20">
        <v>341</v>
      </c>
    </row>
    <row spans="1:9" r="21">
      <c t="s" s="4" r="A21">
        <v>47</v>
      </c>
      <c t="n" s="7" r="D21">
        <v>571.4</v>
      </c>
      <c t="n" s="8" r="H21">
        <v>544.8</v>
      </c>
    </row>
    <row spans="1:9" r="22">
      <c t="s" s="4" r="A22">
        <v>379</v>
      </c>
      <c t="n" s="15" r="E22">
        <v>500</v>
      </c>
      <c t="n" s="6" r="I22">
        <v>500</v>
      </c>
    </row>
    <row spans="1:9" r="23">
      <c t="s" s="4" r="A23">
        <v>380</v>
      </c>
    </row>
    <row spans="1:9" r="24">
      <c t="s" s="3" r="A24">
        <v>341</v>
      </c>
    </row>
    <row spans="1:9" r="25">
      <c t="s" s="4" r="A25">
        <v>47</v>
      </c>
      <c t="n" s="7" r="D25">
        <v>497.3</v>
      </c>
      <c t="n" s="8" r="H25">
        <v>497.1</v>
      </c>
    </row>
    <row spans="1:9" r="26">
      <c t="s" s="4" r="A26">
        <v>352</v>
      </c>
      <c t="s" s="4" r="B26">
        <v>381</v>
      </c>
      <c t="s" s="4" r="C26">
        <v>381</v>
      </c>
      <c t="s" s="4" r="D26">
        <v>381</v>
      </c>
      <c t="s" s="4" r="E26">
        <v>381</v>
      </c>
    </row>
    <row spans="1:9" r="27">
      <c t="s" s="4" r="A27">
        <v>382</v>
      </c>
    </row>
    <row spans="1:9" r="28">
      <c t="s" s="3" r="A28">
        <v>341</v>
      </c>
    </row>
    <row spans="1:9" r="29">
      <c t="s" s="4" r="A29">
        <v>47</v>
      </c>
      <c t="n" s="11" r="D29">
        <v>500</v>
      </c>
      <c t="n" s="6" r="H29">
        <v>500</v>
      </c>
    </row>
    <row spans="1:9" r="30">
      <c t="s" s="4" r="A30">
        <v>352</v>
      </c>
      <c t="s" s="4" r="B30">
        <v>383</v>
      </c>
      <c t="s" s="4" r="C30">
        <v>383</v>
      </c>
      <c t="s" s="4" r="D30">
        <v>383</v>
      </c>
      <c t="s" s="4" r="E30">
        <v>383</v>
      </c>
    </row>
    <row spans="1:9" r="31">
      <c t="s" s="4" r="A31">
        <v>384</v>
      </c>
    </row>
    <row spans="1:9" r="32">
      <c t="s" s="3" r="A32">
        <v>341</v>
      </c>
    </row>
    <row spans="1:9" r="33">
      <c t="s" s="4" r="A33">
        <v>47</v>
      </c>
      <c t="n" s="7" r="D33">
        <v>682.6</v>
      </c>
      <c t="n" s="6" r="H33">
        <v>651</v>
      </c>
    </row>
    <row spans="1:9" r="34">
      <c t="s" s="4" r="A34">
        <v>352</v>
      </c>
      <c t="s" s="4" r="B34">
        <v>385</v>
      </c>
      <c t="s" s="4" r="C34">
        <v>385</v>
      </c>
      <c t="s" s="4" r="D34">
        <v>385</v>
      </c>
      <c t="s" s="4" r="E34">
        <v>385</v>
      </c>
    </row>
    <row spans="1:9" r="35">
      <c t="s" s="4" r="A35">
        <v>379</v>
      </c>
      <c t="n" s="15" r="E35">
        <v>600</v>
      </c>
      <c t="n" s="6" r="I35">
        <v>600</v>
      </c>
    </row>
    <row spans="1:9" r="36">
      <c t="s" s="4" r="A36">
        <v>386</v>
      </c>
    </row>
    <row spans="1:9" r="37">
      <c t="s" s="3" r="A37">
        <v>341</v>
      </c>
    </row>
    <row spans="1:9" r="38">
      <c t="s" s="4" r="A38">
        <v>47</v>
      </c>
      <c t="n" s="11" r="D38">
        <v>750</v>
      </c>
      <c t="n" s="6" r="H38">
        <v>750</v>
      </c>
    </row>
    <row spans="1:9" r="39">
      <c t="s" s="4" r="A39">
        <v>352</v>
      </c>
      <c t="s" s="4" r="B39">
        <v>387</v>
      </c>
      <c t="s" s="4" r="C39">
        <v>387</v>
      </c>
      <c t="s" s="4" r="D39">
        <v>387</v>
      </c>
      <c t="s" s="4" r="E39">
        <v>387</v>
      </c>
    </row>
    <row spans="1:9" r="40">
      <c t="s" s="4" r="A40">
        <v>388</v>
      </c>
    </row>
    <row spans="1:9" r="41">
      <c t="s" s="3" r="A41">
        <v>341</v>
      </c>
    </row>
    <row spans="1:9" r="42">
      <c t="s" s="4" r="A42">
        <v>47</v>
      </c>
      <c t="n" s="7" r="D42">
        <v>496.1</v>
      </c>
      <c t="n" s="8" r="H42">
        <v>495.9</v>
      </c>
    </row>
    <row spans="1:9" r="43">
      <c t="s" s="4" r="A43">
        <v>352</v>
      </c>
      <c t="s" s="4" r="B43">
        <v>389</v>
      </c>
      <c t="s" s="4" r="C43">
        <v>389</v>
      </c>
      <c t="s" s="4" r="D43">
        <v>389</v>
      </c>
      <c t="s" s="4" r="E43">
        <v>389</v>
      </c>
    </row>
    <row spans="1:9" r="44">
      <c t="s" s="4" r="A44">
        <v>390</v>
      </c>
    </row>
    <row spans="1:9" r="45">
      <c t="s" s="3" r="A45">
        <v>341</v>
      </c>
    </row>
    <row spans="1:9" r="46">
      <c t="s" s="4" r="A46">
        <v>47</v>
      </c>
      <c t="n" s="7" r="D46">
        <v>410.7</v>
      </c>
      <c t="n" s="8" r="H46">
        <v>410.7</v>
      </c>
    </row>
    <row spans="1:9" r="47">
      <c t="s" s="4" r="A47">
        <v>352</v>
      </c>
      <c t="s" s="4" r="B47">
        <v>391</v>
      </c>
      <c t="s" s="4" r="C47">
        <v>391</v>
      </c>
      <c t="s" s="4" r="D47">
        <v>391</v>
      </c>
      <c t="s" s="4" r="E47">
        <v>391</v>
      </c>
    </row>
    <row spans="1:9" r="48">
      <c t="s" s="4" r="A48">
        <v>392</v>
      </c>
    </row>
    <row spans="1:9" r="49">
      <c t="s" s="3" r="A49">
        <v>341</v>
      </c>
    </row>
    <row spans="1:9" r="50">
      <c t="s" s="4" r="A50">
        <v>47</v>
      </c>
      <c t="n" s="7" r="D50">
        <v>267.7</v>
      </c>
      <c t="n" s="6" r="H50">
        <v>0</v>
      </c>
    </row>
    <row spans="1:9" r="51">
      <c t="s" s="4" r="A51">
        <v>352</v>
      </c>
      <c t="s" s="4" r="B51">
        <v>359</v>
      </c>
      <c t="s" s="4" r="C51">
        <v>359</v>
      </c>
      <c t="s" s="4" r="D51">
        <v>359</v>
      </c>
      <c t="s" s="4" r="E51">
        <v>359</v>
      </c>
    </row>
    <row spans="1:9" r="52">
      <c t="s" s="4" r="A52">
        <v>358</v>
      </c>
      <c t="n" s="13" r="C52">
        <v>30</v>
      </c>
      <c t="n" s="13" r="F52">
        <v>30</v>
      </c>
    </row>
    <row spans="1:9" r="53">
      <c t="s" s="4" r="A53">
        <v>393</v>
      </c>
    </row>
    <row spans="1:9" r="54">
      <c t="s" s="3" r="A54">
        <v>341</v>
      </c>
    </row>
    <row spans="1:9" r="55">
      <c t="s" s="4" r="A55">
        <v>47</v>
      </c>
      <c t="n" s="11" r="D55">
        <v>600</v>
      </c>
      <c t="n" s="6" r="H55">
        <v>600</v>
      </c>
    </row>
    <row spans="1:9" r="56">
      <c t="s" s="4" r="A56">
        <v>352</v>
      </c>
      <c t="s" s="4" r="B56">
        <v>394</v>
      </c>
      <c t="s" s="4" r="C56">
        <v>394</v>
      </c>
      <c t="s" s="4" r="D56">
        <v>394</v>
      </c>
      <c t="s" s="4" r="E56">
        <v>394</v>
      </c>
    </row>
    <row spans="1:9" r="57">
      <c t="s" s="4" r="A57">
        <v>395</v>
      </c>
    </row>
    <row spans="1:9" r="58">
      <c t="s" s="3" r="A58">
        <v>341</v>
      </c>
    </row>
    <row spans="1:9" r="59">
      <c t="s" s="4" r="A59">
        <v>47</v>
      </c>
      <c t="n" s="7" r="D59">
        <v>908.9</v>
      </c>
      <c t="n" s="8" r="H59">
        <v>866.8</v>
      </c>
    </row>
    <row spans="1:9" r="60">
      <c t="s" s="4" r="A60">
        <v>352</v>
      </c>
      <c t="s" s="4" r="B60">
        <v>396</v>
      </c>
      <c t="s" s="4" r="C60">
        <v>396</v>
      </c>
      <c t="s" s="4" r="D60">
        <v>396</v>
      </c>
      <c t="s" s="4" r="E60">
        <v>396</v>
      </c>
    </row>
    <row spans="1:9" r="61">
      <c t="s" s="4" r="A61">
        <v>379</v>
      </c>
      <c t="n" s="15" r="E61">
        <v>800</v>
      </c>
      <c t="n" s="6" r="I61">
        <v>800</v>
      </c>
    </row>
    <row spans="1:9" r="62">
      <c t="s" s="4" r="A62">
        <v>397</v>
      </c>
    </row>
    <row spans="1:9" r="63">
      <c t="s" s="3" r="A63">
        <v>341</v>
      </c>
    </row>
    <row spans="1:9" r="64">
      <c t="s" s="4" r="A64">
        <v>47</v>
      </c>
      <c t="n" s="7" r="D64">
        <v>910.1</v>
      </c>
      <c t="n" s="8" r="H64">
        <v>867.9</v>
      </c>
    </row>
    <row spans="1:9" r="65">
      <c t="s" s="4" r="A65">
        <v>352</v>
      </c>
      <c t="s" s="4" r="B65">
        <v>398</v>
      </c>
      <c t="s" s="4" r="C65">
        <v>398</v>
      </c>
      <c t="s" s="4" r="D65">
        <v>398</v>
      </c>
      <c t="s" s="4" r="E65">
        <v>398</v>
      </c>
    </row>
    <row spans="1:9" r="66">
      <c t="s" s="4" r="A66">
        <v>379</v>
      </c>
      <c t="n" s="15" r="E66">
        <v>800</v>
      </c>
      <c t="n" s="15" r="I66">
        <v>800</v>
      </c>
    </row>
    <row spans="1:9" r="67">
      <c t="s" s="4" r="A67">
        <v>399</v>
      </c>
    </row>
    <row spans="1:9" r="68">
      <c t="s" s="3" r="A68">
        <v>341</v>
      </c>
    </row>
    <row spans="1:9" r="69">
      <c t="s" s="4" r="A69">
        <v>47</v>
      </c>
      <c t="n" s="7" r="D69">
        <v>495.4</v>
      </c>
      <c t="n" s="8" r="H69">
        <v>495.3</v>
      </c>
    </row>
    <row spans="1:9" r="70">
      <c t="s" s="4" r="A70">
        <v>352</v>
      </c>
      <c t="s" s="4" r="B70">
        <v>400</v>
      </c>
      <c t="s" s="4" r="C70">
        <v>400</v>
      </c>
      <c t="s" s="4" r="D70">
        <v>400</v>
      </c>
      <c t="s" s="4" r="E70">
        <v>400</v>
      </c>
    </row>
    <row spans="1:9" r="71">
      <c t="s" s="4" r="A71">
        <v>401</v>
      </c>
    </row>
    <row spans="1:9" r="72">
      <c t="s" s="3" r="A72">
        <v>341</v>
      </c>
    </row>
    <row spans="1:9" r="73">
      <c t="s" s="4" r="A73">
        <v>47</v>
      </c>
      <c t="n" s="7" r="D73">
        <v>499.3</v>
      </c>
      <c t="n" s="8" r="H73">
        <v>499.3</v>
      </c>
    </row>
    <row spans="1:9" r="74">
      <c t="s" s="4" r="A74">
        <v>352</v>
      </c>
      <c t="s" s="4" r="B74">
        <v>402</v>
      </c>
      <c t="s" s="4" r="C74">
        <v>402</v>
      </c>
      <c t="s" s="4" r="D74">
        <v>402</v>
      </c>
      <c t="s" s="4" r="E74">
        <v>402</v>
      </c>
    </row>
    <row spans="1:9" r="75">
      <c t="s" s="4" r="A75">
        <v>403</v>
      </c>
    </row>
    <row spans="1:9" r="76">
      <c t="s" s="3" r="A76">
        <v>341</v>
      </c>
    </row>
    <row spans="1:9" r="77">
      <c t="s" s="4" r="A77">
        <v>47</v>
      </c>
      <c t="n" s="7" r="D77">
        <v>128.2</v>
      </c>
      <c t="n" s="8" r="H77">
        <v>122.6</v>
      </c>
    </row>
    <row spans="1:9" r="78">
      <c t="s" s="4" r="A78">
        <v>352</v>
      </c>
      <c t="s" s="4" r="B78">
        <v>356</v>
      </c>
      <c t="s" s="4" r="C78">
        <v>356</v>
      </c>
      <c t="s" s="4" r="D78">
        <v>356</v>
      </c>
      <c t="s" s="4" r="E78">
        <v>356</v>
      </c>
    </row>
    <row spans="1:9" r="79">
      <c t="s" s="4" r="A79">
        <v>355</v>
      </c>
      <c t="n" s="12" r="B79">
        <v>120</v>
      </c>
      <c t="n" s="12" r="G79">
        <v>120</v>
      </c>
    </row>
    <row spans="1:9" r="80">
      <c t="s" s="4" r="A80">
        <v>404</v>
      </c>
    </row>
    <row spans="1:9" r="81">
      <c t="s" s="3" r="A81">
        <v>341</v>
      </c>
    </row>
    <row spans="1:9" r="82">
      <c t="s" s="4" r="A82">
        <v>47</v>
      </c>
      <c t="n" s="7" r="D82">
        <v>104.3</v>
      </c>
      <c t="n" s="8" r="H82">
        <v>99.7</v>
      </c>
    </row>
    <row spans="1:9" r="83">
      <c t="s" s="4" r="A83">
        <v>352</v>
      </c>
      <c t="s" s="4" r="B83">
        <v>363</v>
      </c>
      <c t="s" s="4" r="C83">
        <v>363</v>
      </c>
      <c t="s" s="4" r="D83">
        <v>363</v>
      </c>
      <c t="s" s="4" r="E83">
        <v>363</v>
      </c>
    </row>
    <row spans="1:9" r="84">
      <c t="s" s="4" r="A84">
        <v>355</v>
      </c>
      <c t="n" s="12" r="B84">
        <v>100</v>
      </c>
      <c t="n" s="6" r="G84">
        <v>100</v>
      </c>
    </row>
    <row spans="1:9" r="85">
      <c t="s" s="4" r="A85">
        <v>405</v>
      </c>
    </row>
    <row spans="1:9" r="86">
      <c t="s" s="3" r="A86">
        <v>341</v>
      </c>
    </row>
    <row spans="1:9" r="87">
      <c t="s" s="4" r="A87">
        <v>47</v>
      </c>
      <c t="n" s="11" r="D87">
        <v>566</v>
      </c>
      <c t="n" s="8" r="H87">
        <v>541.6</v>
      </c>
    </row>
    <row spans="1:9" r="88">
      <c t="s" s="4" r="A88">
        <v>352</v>
      </c>
      <c t="s" s="4" r="B88">
        <v>406</v>
      </c>
      <c t="s" s="4" r="C88">
        <v>406</v>
      </c>
      <c t="s" s="4" r="D88">
        <v>406</v>
      </c>
      <c t="s" s="4" r="E88">
        <v>406</v>
      </c>
    </row>
    <row spans="1:9" r="89">
      <c t="s" s="4" r="A89">
        <v>355</v>
      </c>
      <c t="n" s="12" r="B89">
        <v>540</v>
      </c>
      <c t="n" s="6" r="G89">
        <v>540</v>
      </c>
    </row>
    <row spans="1:9" r="90">
      <c t="s" s="4" r="A90">
        <v>407</v>
      </c>
    </row>
    <row spans="1:9" r="91">
      <c t="s" s="3" r="A91">
        <v>341</v>
      </c>
    </row>
    <row spans="1:9" r="92">
      <c t="s" s="4" r="A92">
        <v>47</v>
      </c>
      <c t="n" s="7" r="D92">
        <v>115.7</v>
      </c>
      <c t="n" s="8" r="H92">
        <v>110.7</v>
      </c>
    </row>
    <row spans="1:9" r="93">
      <c t="s" s="4" r="A93">
        <v>352</v>
      </c>
      <c t="s" s="4" r="B93">
        <v>408</v>
      </c>
      <c t="s" s="4" r="C93">
        <v>408</v>
      </c>
      <c t="s" s="4" r="D93">
        <v>408</v>
      </c>
      <c t="s" s="4" r="E93">
        <v>408</v>
      </c>
    </row>
    <row spans="1:9" r="94">
      <c t="s" s="4" r="A94">
        <v>355</v>
      </c>
      <c t="n" s="12" r="B94">
        <v>110</v>
      </c>
      <c t="n" s="12" r="G94">
        <v>110</v>
      </c>
    </row>
    <row spans="1:9" r="95">
      <c t="s" s="4" r="A95">
        <v>409</v>
      </c>
    </row>
    <row spans="1:9" r="96">
      <c t="s" s="3" r="A96">
        <v>341</v>
      </c>
    </row>
    <row spans="1:9" r="97">
      <c t="s" s="4" r="A97">
        <v>47</v>
      </c>
      <c t="n" s="7" r="D97">
        <v>72.59999999999999</v>
      </c>
      <c t="n" s="7" r="H97">
        <v>72.59999999999999</v>
      </c>
    </row>
    <row spans="1:9" r="98">
      <c t="s" s="4" r="A98">
        <v>352</v>
      </c>
      <c t="s" s="4" r="B98">
        <v>363</v>
      </c>
      <c t="s" s="4" r="C98">
        <v>363</v>
      </c>
      <c t="s" s="4" r="D98">
        <v>363</v>
      </c>
      <c t="s" s="4" r="E98">
        <v>3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10</v>
      </c>
      <c t="s" s="2" r="B1">
        <v>1</v>
      </c>
      <c t="s" s="2" r="D1">
        <v>411</v>
      </c>
    </row>
    <row spans="1:4" r="2">
      <c t="s" s="2" r="B2">
        <v>2</v>
      </c>
      <c t="s" s="2" r="C2">
        <v>63</v>
      </c>
      <c t="s" s="2" r="D2">
        <v>412</v>
      </c>
    </row>
    <row spans="1:4" r="3">
      <c t="s" s="4" r="A3">
        <v>413</v>
      </c>
    </row>
    <row spans="1:4" r="4">
      <c t="s" s="3" r="A4">
        <v>224</v>
      </c>
    </row>
    <row spans="1:4" r="5">
      <c t="s" s="4" r="A5">
        <v>414</v>
      </c>
      <c t="n" s="11" r="B5">
        <v>-3</v>
      </c>
      <c t="n" s="7" r="C5">
        <v>-0.7</v>
      </c>
    </row>
    <row spans="1:4" r="6">
      <c t="s" s="4" r="A6">
        <v>415</v>
      </c>
      <c t="n" s="6" r="B6">
        <v>40</v>
      </c>
    </row>
    <row spans="1:4" r="7">
      <c t="s" s="4" r="A7">
        <v>416</v>
      </c>
    </row>
    <row spans="1:4" r="8">
      <c t="s" s="3" r="A8">
        <v>224</v>
      </c>
    </row>
    <row spans="1:4" r="9">
      <c t="s" s="4" r="A9">
        <v>414</v>
      </c>
      <c t="n" s="8" r="B9">
        <v>10.9</v>
      </c>
      <c t="n" s="7" r="C9">
        <v>14.3</v>
      </c>
    </row>
    <row spans="1:4" r="10">
      <c t="s" s="4" r="A10">
        <v>415</v>
      </c>
      <c t="n" s="11" r="B10">
        <v>55</v>
      </c>
    </row>
    <row spans="1:4" r="11">
      <c t="s" s="4" r="A11">
        <v>417</v>
      </c>
    </row>
    <row spans="1:4" r="12">
      <c t="s" s="3" r="A12">
        <v>224</v>
      </c>
    </row>
    <row spans="1:4" r="13">
      <c t="s" s="4" r="A13">
        <v>414</v>
      </c>
      <c t="n" s="11" r="D13">
        <v>-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8</v>
      </c>
      <c t="s" s="2" r="B1">
        <v>1</v>
      </c>
    </row>
    <row spans="1:3" r="2">
      <c t="s" s="2" r="B2">
        <v>2</v>
      </c>
      <c t="s" s="2" r="C2">
        <v>63</v>
      </c>
    </row>
    <row spans="1:3" r="3">
      <c t="s" s="4" r="A3">
        <v>413</v>
      </c>
    </row>
    <row spans="1:3" r="4">
      <c t="s" s="3" r="A4">
        <v>224</v>
      </c>
    </row>
    <row spans="1:3" r="5">
      <c t="s" s="4" r="A5">
        <v>419</v>
      </c>
      <c t="n" s="7" r="B5">
        <v>2.3</v>
      </c>
      <c t="n" s="7" r="C5">
        <v>1.5</v>
      </c>
    </row>
    <row spans="1:3" r="6">
      <c t="s" s="4" r="A6">
        <v>420</v>
      </c>
      <c t="n" s="8" r="B6">
        <v>22.7</v>
      </c>
      <c t="n" s="8" r="C6">
        <v>24.1</v>
      </c>
    </row>
    <row spans="1:3" r="7">
      <c t="s" s="4" r="A7">
        <v>421</v>
      </c>
      <c t="n" s="8" r="B7">
        <v>-33.3</v>
      </c>
      <c t="n" s="8" r="C7">
        <v>-32.8</v>
      </c>
    </row>
    <row spans="1:3" r="8">
      <c t="s" s="4" r="A8">
        <v>422</v>
      </c>
      <c t="n" s="6" r="B8">
        <v>6</v>
      </c>
      <c t="n" s="8" r="C8">
        <v>6.5</v>
      </c>
    </row>
    <row spans="1:3" r="9">
      <c t="s" s="4" r="A9">
        <v>423</v>
      </c>
      <c t="n" s="8" r="B9">
        <v>-0.7</v>
      </c>
      <c t="n" s="6" r="C9">
        <v>0</v>
      </c>
    </row>
    <row spans="1:3" r="10">
      <c t="s" s="4" r="A10">
        <v>424</v>
      </c>
      <c t="n" s="6" r="B10">
        <v>-3</v>
      </c>
      <c t="n" s="8" r="C10">
        <v>-0.7</v>
      </c>
    </row>
    <row spans="1:3" r="11">
      <c t="s" s="4" r="A11">
        <v>416</v>
      </c>
    </row>
    <row spans="1:3" r="12">
      <c t="s" s="3" r="A12">
        <v>224</v>
      </c>
    </row>
    <row spans="1:3" r="13">
      <c t="s" s="4" r="A13">
        <v>419</v>
      </c>
      <c t="n" s="8" r="B13">
        <v>9.6</v>
      </c>
      <c t="n" s="8" r="C13">
        <v>11.3</v>
      </c>
    </row>
    <row spans="1:3" r="14">
      <c t="s" s="4" r="A14">
        <v>420</v>
      </c>
      <c t="n" s="8" r="B14">
        <v>10.5</v>
      </c>
      <c t="n" s="8" r="C14">
        <v>8.6</v>
      </c>
    </row>
    <row spans="1:3" r="15">
      <c t="s" s="4" r="A15">
        <v>421</v>
      </c>
      <c t="n" s="8" r="B15">
        <v>-12.4</v>
      </c>
      <c t="n" s="8" r="C15">
        <v>-9.5</v>
      </c>
    </row>
    <row spans="1:3" r="16">
      <c t="s" s="4" r="A16">
        <v>422</v>
      </c>
      <c t="n" s="8" r="B16">
        <v>3.3</v>
      </c>
      <c t="n" s="8" r="C16">
        <v>4.4</v>
      </c>
    </row>
    <row spans="1:3" r="17">
      <c t="s" s="4" r="A17">
        <v>425</v>
      </c>
      <c t="n" s="8" r="B17">
        <v>-0.1</v>
      </c>
      <c t="n" s="8" r="C17">
        <v>-0.1</v>
      </c>
    </row>
    <row spans="1:3" r="18">
      <c t="s" s="4" r="A18">
        <v>426</v>
      </c>
      <c t="n" s="6" r="B18">
        <v>0</v>
      </c>
      <c t="n" s="8" r="C18">
        <v>-0.4</v>
      </c>
    </row>
    <row spans="1:3" r="19">
      <c t="s" s="4" r="A19">
        <v>424</v>
      </c>
      <c t="n" s="7" r="B19">
        <v>10.9</v>
      </c>
      <c t="n" s="7" r="C19">
        <v>1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7</v>
      </c>
      <c t="s" s="2" r="B1">
        <v>1</v>
      </c>
    </row>
    <row spans="1:3" r="2">
      <c t="s" s="2" r="B2">
        <v>2</v>
      </c>
      <c t="s" s="2" r="C2">
        <v>63</v>
      </c>
    </row>
    <row spans="1:3" r="3">
      <c t="s" s="3" r="A3">
        <v>224</v>
      </c>
    </row>
    <row spans="1:3" r="4">
      <c t="s" s="4" r="A4">
        <v>419</v>
      </c>
      <c t="n" s="7" r="B4">
        <v>0.2</v>
      </c>
      <c t="n" s="7" r="C4">
        <v>0.3</v>
      </c>
    </row>
    <row spans="1:3" r="5">
      <c t="s" s="4" r="A5">
        <v>420</v>
      </c>
      <c t="n" s="8" r="B5">
        <v>1.4</v>
      </c>
      <c t="n" s="6" r="C5">
        <v>2</v>
      </c>
    </row>
    <row spans="1:3" r="6">
      <c t="s" s="4" r="A6">
        <v>422</v>
      </c>
      <c t="n" s="8" r="B6">
        <v>0.1</v>
      </c>
      <c t="n" s="8" r="C6">
        <v>0.7</v>
      </c>
    </row>
    <row spans="1:3" r="7">
      <c t="s" s="4" r="A7">
        <v>425</v>
      </c>
      <c t="n" s="8" r="B7">
        <v>-0.8</v>
      </c>
      <c t="n" s="8" r="C7">
        <v>-0.8</v>
      </c>
    </row>
    <row spans="1:3" r="8">
      <c t="s" s="4" r="A8">
        <v>414</v>
      </c>
      <c t="n" s="7" r="B8">
        <v>0.9</v>
      </c>
      <c t="n" s="7" r="C8">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21"/>
    <col customWidth="1" max="3" min="3" width="17"/>
    <col customWidth="1" max="4" min="4" width="14"/>
    <col customWidth="1" max="5" min="5" width="14"/>
    <col customWidth="1" max="6" min="6" width="14"/>
    <col customWidth="1" max="7" min="7" width="17"/>
  </cols>
  <sheetData>
    <row spans="1:7" r="1">
      <c t="s" s="1" r="A1">
        <v>428</v>
      </c>
      <c t="s" s="2" r="B1">
        <v>279</v>
      </c>
      <c t="s" s="2" r="C1">
        <v>429</v>
      </c>
      <c t="s" s="2" r="D1">
        <v>2</v>
      </c>
      <c t="s" s="2" r="E1">
        <v>63</v>
      </c>
      <c t="s" s="2" r="F1">
        <v>25</v>
      </c>
      <c t="s" s="2" r="G1">
        <v>430</v>
      </c>
    </row>
    <row spans="1:7" r="2">
      <c t="s" s="3" r="A2">
        <v>431</v>
      </c>
    </row>
    <row spans="1:7" r="3">
      <c t="s" s="4" r="A3">
        <v>432</v>
      </c>
      <c t="s" s="4" r="D3">
        <v>433</v>
      </c>
      <c t="s" s="4" r="E3">
        <v>434</v>
      </c>
    </row>
    <row spans="1:7" r="4">
      <c t="s" s="4" r="A4">
        <v>435</v>
      </c>
      <c t="s" s="4" r="D4">
        <v>436</v>
      </c>
      <c t="s" s="4" r="F4">
        <v>436</v>
      </c>
    </row>
    <row spans="1:7" r="5">
      <c t="s" s="4" r="A5">
        <v>437</v>
      </c>
      <c t="s" s="4" r="D5">
        <v>438</v>
      </c>
    </row>
    <row spans="1:7" r="6">
      <c t="s" s="4" r="A6">
        <v>439</v>
      </c>
    </row>
    <row spans="1:7" r="7">
      <c t="s" s="3" r="A7">
        <v>431</v>
      </c>
    </row>
    <row spans="1:7" r="8">
      <c t="s" s="4" r="A8">
        <v>440</v>
      </c>
      <c t="n" s="16" r="C8">
        <v>1300</v>
      </c>
    </row>
    <row spans="1:7" r="9">
      <c t="s" s="4" r="A9">
        <v>441</v>
      </c>
      <c t="n" s="16" r="G9">
        <v>760</v>
      </c>
    </row>
    <row spans="1:7" r="10">
      <c t="s" s="4" r="A10">
        <v>442</v>
      </c>
    </row>
    <row spans="1:7" r="11">
      <c t="s" s="3" r="A11">
        <v>431</v>
      </c>
    </row>
    <row spans="1:7" r="12">
      <c t="s" s="4" r="A12">
        <v>443</v>
      </c>
      <c t="n" s="11" r="B12">
        <v>196</v>
      </c>
    </row>
    <row spans="1:7" r="13">
      <c t="s" s="4" r="A13">
        <v>444</v>
      </c>
      <c t="n" s="11" r="B13">
        <v>1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5</v>
      </c>
      <c t="s" s="2" r="B1">
        <v>2</v>
      </c>
      <c t="s" s="2" r="C1">
        <v>2</v>
      </c>
      <c t="s" s="2" r="D1">
        <v>63</v>
      </c>
      <c t="s" s="2" r="E1">
        <v>446</v>
      </c>
    </row>
    <row spans="1:5" r="2">
      <c t="s" s="3" r="A2">
        <v>447</v>
      </c>
    </row>
    <row spans="1:5" r="3">
      <c t="s" s="4" r="A3">
        <v>448</v>
      </c>
      <c t="n" s="6" r="E3">
        <v>20000</v>
      </c>
    </row>
    <row spans="1:5" r="4">
      <c t="s" s="4" r="A4">
        <v>449</v>
      </c>
      <c t="n" s="6" r="B4">
        <v>20000</v>
      </c>
      <c t="n" s="6" r="C4">
        <v>20000</v>
      </c>
    </row>
    <row spans="1:5" r="5">
      <c t="s" s="4" r="A5">
        <v>450</v>
      </c>
      <c t="n" s="6" r="B5">
        <v>19000</v>
      </c>
      <c t="n" s="6" r="C5">
        <v>19000</v>
      </c>
    </row>
    <row spans="1:5" r="6">
      <c t="s" s="4" r="A6">
        <v>451</v>
      </c>
      <c t="n" s="6" r="C6">
        <v>298</v>
      </c>
    </row>
    <row spans="1:5" r="7">
      <c t="s" s="4" r="A7">
        <v>452</v>
      </c>
      <c t="n" s="11" r="C7">
        <v>26</v>
      </c>
    </row>
    <row spans="1:5" r="8">
      <c t="s" s="4" r="A8">
        <v>453</v>
      </c>
    </row>
    <row spans="1:5" r="9">
      <c t="s" s="3" r="A9">
        <v>447</v>
      </c>
    </row>
    <row spans="1:5" r="10">
      <c t="s" s="4" r="A10">
        <v>454</v>
      </c>
      <c t="n" s="11" r="B10">
        <v>241</v>
      </c>
      <c t="n" s="6" r="C10">
        <v>241</v>
      </c>
    </row>
    <row spans="1:5" r="11">
      <c t="s" s="4" r="A11">
        <v>455</v>
      </c>
      <c t="s" s="4" r="B11">
        <v>456</v>
      </c>
    </row>
    <row spans="1:5" r="12">
      <c t="s" s="4" r="A12">
        <v>457</v>
      </c>
      <c t="n" s="6" r="C12">
        <v>22</v>
      </c>
    </row>
    <row spans="1:5" r="13">
      <c t="s" s="4" r="A13">
        <v>458</v>
      </c>
    </row>
    <row spans="1:5" r="14">
      <c t="s" s="3" r="A14">
        <v>447</v>
      </c>
    </row>
    <row spans="1:5" r="15">
      <c t="s" s="4" r="A15">
        <v>454</v>
      </c>
      <c t="n" s="11" r="B15">
        <v>188</v>
      </c>
      <c t="n" s="6" r="C15">
        <v>188</v>
      </c>
    </row>
    <row spans="1:5" r="16">
      <c t="s" s="4" r="A16">
        <v>455</v>
      </c>
      <c t="s" s="4" r="B16">
        <v>456</v>
      </c>
    </row>
    <row spans="1:5" r="17">
      <c t="s" s="4" r="A17">
        <v>459</v>
      </c>
      <c t="n" s="6" r="C17">
        <v>58</v>
      </c>
      <c t="n" s="11" r="D17">
        <v>81</v>
      </c>
    </row>
    <row spans="1:5" r="18">
      <c t="s" s="4" r="A18">
        <v>460</v>
      </c>
      <c t="n" s="6" r="C18">
        <v>49</v>
      </c>
      <c t="n" s="11" r="D18">
        <v>52</v>
      </c>
    </row>
    <row spans="1:5" r="19">
      <c t="s" s="4" r="A19">
        <v>457</v>
      </c>
      <c t="n" s="11" r="C19">
        <v>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spans="1:2" r="1">
      <c t="s" s="1" r="A1">
        <v>461</v>
      </c>
      <c t="s" s="2" r="B1">
        <v>1</v>
      </c>
    </row>
    <row spans="1:2" r="2">
      <c t="s" s="2" r="B2">
        <v>2</v>
      </c>
    </row>
    <row spans="1:2" r="3">
      <c t="s" s="3" r="A3">
        <v>447</v>
      </c>
    </row>
    <row spans="1:2" r="4">
      <c t="s" s="4" r="A4">
        <v>462</v>
      </c>
      <c t="s" s="4" r="B4">
        <v>463</v>
      </c>
    </row>
    <row spans="1:2" r="5">
      <c t="s" s="4" r="A5">
        <v>464</v>
      </c>
      <c t="s" s="4" r="B5">
        <v>465</v>
      </c>
    </row>
    <row spans="1:2" r="6">
      <c t="s" s="4" r="A6">
        <v>466</v>
      </c>
    </row>
    <row spans="1:2" r="7">
      <c t="s" s="3" r="A7">
        <v>447</v>
      </c>
    </row>
    <row spans="1:2" r="8">
      <c t="s" s="4" r="A8">
        <v>467</v>
      </c>
      <c t="s" s="4" r="B8">
        <v>468</v>
      </c>
    </row>
    <row spans="1:2" r="9">
      <c t="s" s="4" r="A9">
        <v>469</v>
      </c>
      <c t="s" s="4" r="B9">
        <v>470</v>
      </c>
    </row>
    <row spans="1:2" r="10">
      <c t="s" s="4" r="A10">
        <v>471</v>
      </c>
    </row>
    <row spans="1:2" r="11">
      <c t="s" s="3" r="A11">
        <v>447</v>
      </c>
    </row>
    <row spans="1:2" r="12">
      <c t="s" s="4" r="A12">
        <v>467</v>
      </c>
      <c t="s" s="4" r="B12">
        <v>472</v>
      </c>
    </row>
    <row spans="1:2" r="13">
      <c t="s" s="4" r="A13">
        <v>469</v>
      </c>
      <c t="s" s="4" r="B13">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5"/>
  </cols>
  <sheetData>
    <row spans="1:7" r="1">
      <c t="s" s="1" r="A1">
        <v>99</v>
      </c>
      <c t="s" s="2" r="B1">
        <v>100</v>
      </c>
      <c t="s" s="2" r="C1">
        <v>101</v>
      </c>
      <c t="s" s="2" r="D1">
        <v>102</v>
      </c>
      <c t="s" s="2" r="E1">
        <v>103</v>
      </c>
      <c t="s" s="2" r="F1">
        <v>104</v>
      </c>
      <c t="s" s="2" r="G1">
        <v>105</v>
      </c>
    </row>
    <row spans="1:7" r="2">
      <c t="s" s="4" r="A2">
        <v>106</v>
      </c>
      <c t="n" s="8" r="C2">
        <v>801.6</v>
      </c>
    </row>
    <row spans="1:7" r="3">
      <c t="s" s="4" r="A3">
        <v>107</v>
      </c>
      <c t="n" s="11" r="B3">
        <v>23764</v>
      </c>
      <c t="n" s="11" r="C3">
        <v>8</v>
      </c>
      <c t="n" s="7" r="D3">
        <v>4981.2</v>
      </c>
      <c t="n" s="7" r="E3">
        <v>21012.3</v>
      </c>
      <c t="n" s="7" r="F3">
        <v>-2311.2</v>
      </c>
      <c t="n" s="7" r="G3">
        <v>73.7</v>
      </c>
    </row>
    <row spans="1:7" r="4">
      <c t="s" s="3" r="A4">
        <v>108</v>
      </c>
    </row>
    <row spans="1:7" r="5">
      <c t="s" s="4" r="A5">
        <v>109</v>
      </c>
      <c t="n" s="8" r="B5">
        <v>758.4</v>
      </c>
      <c t="n" s="8" r="E5">
        <v>758.4</v>
      </c>
    </row>
    <row spans="1:7" r="6">
      <c t="s" s="4" r="A6">
        <v>110</v>
      </c>
      <c t="n" s="8" r="B6">
        <v>74.7</v>
      </c>
      <c t="n" s="8" r="F6">
        <v>74.7</v>
      </c>
    </row>
    <row spans="1:7" r="7">
      <c t="s" s="4" r="A7">
        <v>111</v>
      </c>
      <c t="n" s="8" r="E7">
        <v>-110.1</v>
      </c>
    </row>
    <row spans="1:7" r="8">
      <c t="s" s="4" r="A8">
        <v>112</v>
      </c>
      <c t="n" s="8" r="C8">
        <v>2.2</v>
      </c>
    </row>
    <row spans="1:7" r="9">
      <c t="s" s="4" r="A9">
        <v>113</v>
      </c>
      <c t="n" s="11" r="C9">
        <v>0</v>
      </c>
      <c t="n" s="8" r="D9">
        <v>90.8</v>
      </c>
    </row>
    <row spans="1:7" r="10">
      <c t="s" s="4" r="A10">
        <v>114</v>
      </c>
      <c t="n" s="6" r="C10">
        <v>0</v>
      </c>
    </row>
    <row spans="1:7" r="11">
      <c t="s" s="4" r="A11">
        <v>115</v>
      </c>
      <c t="n" s="11" r="C11">
        <v>0</v>
      </c>
      <c t="n" s="8" r="D11">
        <v>0.6</v>
      </c>
    </row>
    <row spans="1:7" r="12">
      <c t="s" s="4" r="A12">
        <v>116</v>
      </c>
      <c t="n" s="8" r="G12">
        <v>-1.3</v>
      </c>
    </row>
    <row spans="1:7" r="13">
      <c t="s" s="4" r="A13">
        <v>117</v>
      </c>
      <c t="n" s="8" r="C13">
        <v>803.8</v>
      </c>
    </row>
    <row spans="1:7" r="14">
      <c t="s" s="4" r="A14">
        <v>118</v>
      </c>
      <c t="n" s="8" r="B14">
        <v>24577.1</v>
      </c>
      <c t="n" s="11" r="C14">
        <v>8</v>
      </c>
      <c t="n" s="7" r="D14">
        <v>5072.6</v>
      </c>
      <c t="n" s="7" r="E14">
        <v>21660.6</v>
      </c>
      <c t="n" s="7" r="F14">
        <v>-2236.5</v>
      </c>
      <c t="n" s="7" r="G14">
        <v>72.40000000000001</v>
      </c>
    </row>
    <row spans="1:7" r="15">
      <c t="s" s="3" r="A15">
        <v>108</v>
      </c>
    </row>
    <row spans="1:7" r="16">
      <c t="s" s="4" r="A16">
        <v>119</v>
      </c>
      <c t="n" s="7" r="B16">
        <v>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4</v>
      </c>
      <c t="s" s="2" r="B1">
        <v>1</v>
      </c>
    </row>
    <row spans="1:3" r="2">
      <c t="s" s="2" r="B2">
        <v>2</v>
      </c>
      <c t="s" s="2" r="C2">
        <v>63</v>
      </c>
    </row>
    <row spans="1:3" r="3">
      <c t="s" s="3" r="A3">
        <v>447</v>
      </c>
    </row>
    <row spans="1:3" r="4">
      <c t="s" s="4" r="A4">
        <v>475</v>
      </c>
      <c t="n" s="7" r="B4">
        <v>41.1</v>
      </c>
      <c t="n" s="7" r="C4">
        <v>30.3</v>
      </c>
    </row>
    <row spans="1:3" r="5">
      <c t="s" s="4" r="A5">
        <v>476</v>
      </c>
      <c t="n" s="8" r="B5">
        <v>-12.5</v>
      </c>
      <c t="n" s="8" r="C5">
        <v>-9.199999999999999</v>
      </c>
    </row>
    <row spans="1:3" r="6">
      <c t="s" s="4" r="A6">
        <v>477</v>
      </c>
      <c t="n" s="8" r="B6">
        <v>28.6</v>
      </c>
      <c t="n" s="8" r="C6">
        <v>21.1</v>
      </c>
    </row>
    <row spans="1:3" r="7">
      <c t="s" s="4" r="A7">
        <v>478</v>
      </c>
    </row>
    <row spans="1:3" r="8">
      <c t="s" s="3" r="A8">
        <v>447</v>
      </c>
    </row>
    <row spans="1:3" r="9">
      <c t="s" s="4" r="A9">
        <v>475</v>
      </c>
      <c t="n" s="6" r="B9">
        <v>27</v>
      </c>
      <c t="n" s="8" r="C9">
        <v>18.8</v>
      </c>
    </row>
    <row spans="1:3" r="10">
      <c t="s" s="4" r="A10">
        <v>476</v>
      </c>
      <c t="n" s="6" r="B10">
        <v>-8</v>
      </c>
      <c t="n" s="8" r="C10">
        <v>-5.7</v>
      </c>
    </row>
    <row spans="1:3" r="11">
      <c t="s" s="4" r="A11">
        <v>477</v>
      </c>
      <c t="n" s="6" r="B11">
        <v>19</v>
      </c>
      <c t="n" s="8" r="C11">
        <v>13.1</v>
      </c>
    </row>
    <row spans="1:3" r="12">
      <c t="s" s="4" r="A12">
        <v>458</v>
      </c>
    </row>
    <row spans="1:3" r="13">
      <c t="s" s="3" r="A13">
        <v>447</v>
      </c>
    </row>
    <row spans="1:3" r="14">
      <c t="s" s="4" r="A14">
        <v>475</v>
      </c>
      <c t="n" s="8" r="B14">
        <v>14.1</v>
      </c>
      <c t="n" s="8" r="C14">
        <v>11.5</v>
      </c>
    </row>
    <row spans="1:3" r="15">
      <c t="s" s="4" r="A15">
        <v>476</v>
      </c>
      <c t="n" s="8" r="B15">
        <v>-4.5</v>
      </c>
      <c t="n" s="8" r="C15">
        <v>-3.5</v>
      </c>
    </row>
    <row spans="1:3" r="16">
      <c t="s" s="4" r="A16">
        <v>477</v>
      </c>
      <c t="n" s="7" r="B16">
        <v>9.6</v>
      </c>
      <c t="n" s="11" r="C16">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479</v>
      </c>
      <c t="s" s="2" r="B1">
        <v>1</v>
      </c>
    </row>
    <row spans="1:2" r="2">
      <c t="s" s="2" r="B2">
        <v>480</v>
      </c>
    </row>
    <row spans="1:2" r="3">
      <c t="s" s="3" r="A3">
        <v>481</v>
      </c>
    </row>
    <row spans="1:2" r="4">
      <c t="s" s="4" r="A4">
        <v>482</v>
      </c>
      <c t="n" s="8" r="B4">
        <v>20.1</v>
      </c>
    </row>
    <row spans="1:2" r="5">
      <c t="s" s="4" r="A5">
        <v>483</v>
      </c>
      <c t="n" s="8" r="B5">
        <v>3.7</v>
      </c>
    </row>
    <row spans="1:2" r="6">
      <c t="s" s="4" r="A6">
        <v>484</v>
      </c>
      <c t="n" s="8" r="B6">
        <v>-1.4</v>
      </c>
    </row>
    <row spans="1:2" r="7">
      <c t="s" s="4" r="A7">
        <v>485</v>
      </c>
      <c t="n" s="8" r="B7">
        <v>-0.7</v>
      </c>
    </row>
    <row spans="1:2" r="8">
      <c t="s" s="4" r="A8">
        <v>486</v>
      </c>
      <c t="n" s="8" r="B8">
        <v>21.7</v>
      </c>
    </row>
    <row spans="1:2" r="9">
      <c t="s" s="4" r="A9">
        <v>487</v>
      </c>
      <c t="n" s="8" r="B9">
        <v>20.9</v>
      </c>
    </row>
    <row spans="1:2" r="10">
      <c t="s" s="4" r="A10">
        <v>488</v>
      </c>
      <c t="n" s="8" r="B10">
        <v>10.1</v>
      </c>
    </row>
    <row spans="1:2" r="11">
      <c t="s" s="4" r="A11">
        <v>489</v>
      </c>
      <c t="n" s="9" r="B11">
        <v>57.84</v>
      </c>
    </row>
    <row spans="1:2" r="12">
      <c t="s" s="4" r="A12">
        <v>490</v>
      </c>
      <c t="n" s="10" r="B12">
        <v>87.2</v>
      </c>
    </row>
    <row spans="1:2" r="13">
      <c t="s" s="4" r="A13">
        <v>491</v>
      </c>
      <c t="n" s="10" r="B13">
        <v>42.38</v>
      </c>
    </row>
    <row spans="1:2" r="14">
      <c t="s" s="4" r="A14">
        <v>492</v>
      </c>
      <c t="n" s="10" r="B14">
        <v>74.40000000000001</v>
      </c>
    </row>
    <row spans="1:2" r="15">
      <c t="s" s="4" r="A15">
        <v>493</v>
      </c>
      <c t="n" s="10" r="B15">
        <v>63.27</v>
      </c>
    </row>
    <row spans="1:2" r="16">
      <c t="s" s="4" r="A16">
        <v>494</v>
      </c>
      <c t="n" s="10" r="B16">
        <v>62.46</v>
      </c>
    </row>
    <row spans="1:2" r="17">
      <c t="s" s="4" r="A17">
        <v>495</v>
      </c>
      <c t="n" s="9" r="B17">
        <v>44.94</v>
      </c>
    </row>
    <row spans="1:2" r="18">
      <c t="s" s="4" r="A18">
        <v>496</v>
      </c>
      <c t="s" s="4" r="B18">
        <v>497</v>
      </c>
    </row>
    <row spans="1:2" r="19">
      <c t="s" s="4" r="A19">
        <v>498</v>
      </c>
      <c t="s" s="4" r="B19">
        <v>499</v>
      </c>
    </row>
    <row spans="1:2" r="20">
      <c t="s" s="4" r="A20">
        <v>500</v>
      </c>
      <c t="s" s="4" r="B20">
        <v>501</v>
      </c>
    </row>
    <row spans="1:2" r="21">
      <c t="s" s="4" r="A21">
        <v>502</v>
      </c>
      <c t="n" s="7" r="B21">
        <v>704.5</v>
      </c>
    </row>
    <row spans="1:2" r="22">
      <c t="s" s="4" r="A22">
        <v>503</v>
      </c>
      <c t="n" s="8" r="B22">
        <v>693.8</v>
      </c>
    </row>
    <row spans="1:2" r="23">
      <c t="s" s="4" r="A23">
        <v>504</v>
      </c>
      <c t="n" s="7" r="B23">
        <v>51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05</v>
      </c>
      <c t="s" s="2" r="B1">
        <v>1</v>
      </c>
    </row>
    <row spans="1:2" r="2">
      <c t="s" s="2" r="B2">
        <v>506</v>
      </c>
    </row>
    <row spans="1:2" r="3">
      <c t="s" s="3" r="A3">
        <v>507</v>
      </c>
    </row>
    <row spans="1:2" r="4">
      <c t="s" s="4" r="A4">
        <v>508</v>
      </c>
      <c t="n" s="8" r="B4">
        <v>4.9</v>
      </c>
    </row>
    <row spans="1:2" r="5">
      <c t="s" s="4" r="A5">
        <v>509</v>
      </c>
      <c t="n" s="8" r="B5">
        <v>1.2</v>
      </c>
    </row>
    <row spans="1:2" r="6">
      <c t="s" s="4" r="A6">
        <v>510</v>
      </c>
      <c t="n" s="8" r="B6">
        <v>-0.8</v>
      </c>
    </row>
    <row spans="1:2" r="7">
      <c t="s" s="4" r="A7">
        <v>511</v>
      </c>
      <c t="n" s="8" r="B7">
        <v>-0.3</v>
      </c>
    </row>
    <row spans="1:2" r="8">
      <c t="s" s="4" r="A8">
        <v>512</v>
      </c>
      <c t="n" s="6" r="B8">
        <v>5</v>
      </c>
    </row>
    <row spans="1:2" r="9">
      <c t="s" s="3" r="A9">
        <v>513</v>
      </c>
    </row>
    <row spans="1:2" r="10">
      <c t="s" s="4" r="A10">
        <v>514</v>
      </c>
      <c t="n" s="9" r="B10">
        <v>73.31</v>
      </c>
    </row>
    <row spans="1:2" r="11">
      <c t="s" s="4" r="A11">
        <v>515</v>
      </c>
      <c t="n" s="10" r="B11">
        <v>85.23999999999999</v>
      </c>
    </row>
    <row spans="1:2" r="12">
      <c t="s" s="4" r="A12">
        <v>516</v>
      </c>
      <c t="n" s="10" r="B12">
        <v>62.44</v>
      </c>
    </row>
    <row spans="1:2" r="13">
      <c t="s" s="4" r="A13">
        <v>517</v>
      </c>
      <c t="n" s="10" r="B13">
        <v>67.20999999999999</v>
      </c>
    </row>
    <row spans="1:2" r="14">
      <c t="s" s="4" r="A14">
        <v>518</v>
      </c>
      <c t="n" s="9" r="B14">
        <v>78.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519</v>
      </c>
      <c t="s" s="2" r="B1">
        <v>1</v>
      </c>
    </row>
    <row spans="1:2" r="2">
      <c t="s" s="2" r="B2">
        <v>339</v>
      </c>
    </row>
    <row spans="1:2" r="3">
      <c t="s" s="3" r="A3">
        <v>186</v>
      </c>
    </row>
    <row spans="1:2" r="4">
      <c t="s" s="4" r="A4">
        <v>520</v>
      </c>
      <c t="n" s="11" r="B4">
        <v>265</v>
      </c>
    </row>
    <row spans="1:2" r="5">
      <c t="s" s="4" r="A5">
        <v>521</v>
      </c>
      <c t="n" s="6" r="B5">
        <v>223</v>
      </c>
    </row>
    <row spans="1:2" r="6">
      <c t="s" s="4" r="A6">
        <v>522</v>
      </c>
      <c t="n" s="11" r="B6">
        <v>140</v>
      </c>
    </row>
    <row spans="1:2" r="7">
      <c t="s" s="4" r="A7">
        <v>523</v>
      </c>
      <c t="n" s="9" r="B7">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spans="1:2" r="1">
      <c t="s" s="1" r="A1">
        <v>524</v>
      </c>
      <c t="s" s="2" r="B1">
        <v>1</v>
      </c>
    </row>
    <row spans="1:2" r="2">
      <c t="s" s="2" r="B2">
        <v>2</v>
      </c>
    </row>
    <row spans="1:2" r="3">
      <c t="s" s="4" r="A3">
        <v>466</v>
      </c>
    </row>
    <row spans="1:2" r="4">
      <c t="s" s="4" r="A4">
        <v>525</v>
      </c>
      <c t="s" s="4" r="B4">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7</v>
      </c>
      <c t="s" s="2" r="B1">
        <v>1</v>
      </c>
    </row>
    <row spans="1:2" r="2">
      <c t="s" s="2" r="B2">
        <v>279</v>
      </c>
    </row>
    <row spans="1:2" r="3">
      <c t="s" s="3" r="A3">
        <v>528</v>
      </c>
    </row>
    <row spans="1:2" r="4">
      <c t="s" s="4" r="A4">
        <v>249</v>
      </c>
      <c t="n" s="7" r="B4">
        <v>135.1</v>
      </c>
    </row>
    <row spans="1:2" r="5">
      <c t="s" s="4" r="A5">
        <v>529</v>
      </c>
      <c t="n" s="8" r="B5">
        <v>30.1</v>
      </c>
    </row>
    <row spans="1:2" r="6">
      <c t="s" s="4" r="A6">
        <v>530</v>
      </c>
      <c t="n" s="8" r="B6">
        <v>-31.6</v>
      </c>
    </row>
    <row spans="1:2" r="7">
      <c t="s" s="4" r="A7">
        <v>531</v>
      </c>
      <c t="n" s="8" r="B7">
        <v>0.1</v>
      </c>
    </row>
    <row spans="1:2" r="8">
      <c t="s" s="4" r="A8">
        <v>532</v>
      </c>
      <c t="n" s="8" r="B8">
        <v>1.7</v>
      </c>
    </row>
    <row spans="1:2" r="9">
      <c t="s" s="4" r="A9">
        <v>254</v>
      </c>
      <c t="n" s="7" r="B9">
        <v>1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3</v>
      </c>
      <c t="s" s="2" r="B1">
        <v>1</v>
      </c>
    </row>
    <row spans="1:3" r="2">
      <c t="s" s="2" r="B2">
        <v>2</v>
      </c>
      <c t="s" s="2" r="C2">
        <v>63</v>
      </c>
    </row>
    <row spans="1:3" r="3">
      <c t="s" s="3" r="A3">
        <v>192</v>
      </c>
    </row>
    <row spans="1:3" r="4">
      <c t="s" s="4" r="A4">
        <v>534</v>
      </c>
      <c t="n" s="6" r="B4">
        <v>0</v>
      </c>
      <c t="n" s="6" r="C4">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5</v>
      </c>
      <c t="s" s="2" r="B1">
        <v>1</v>
      </c>
    </row>
    <row spans="1:3" r="2">
      <c t="s" s="2" r="B2">
        <v>2</v>
      </c>
      <c t="s" s="2" r="C2">
        <v>63</v>
      </c>
    </row>
    <row spans="1:3" r="3">
      <c t="s" s="3" r="A3">
        <v>192</v>
      </c>
    </row>
    <row spans="1:3" r="4">
      <c t="s" s="4" r="A4">
        <v>536</v>
      </c>
      <c t="n" s="7" r="B4">
        <v>758.4</v>
      </c>
      <c t="n" s="11" r="C4">
        <v>558</v>
      </c>
    </row>
    <row spans="1:3" r="5">
      <c t="s" s="4" r="A5">
        <v>537</v>
      </c>
      <c t="n" s="8" r="B5">
        <v>0.4</v>
      </c>
      <c t="n" s="8" r="C5">
        <v>0.6</v>
      </c>
    </row>
    <row spans="1:3" r="6">
      <c t="s" s="4" r="A6">
        <v>538</v>
      </c>
      <c t="n" s="7" r="B6">
        <v>758.8</v>
      </c>
      <c t="n" s="7" r="C6">
        <v>558.6</v>
      </c>
    </row>
    <row spans="1:3" r="7">
      <c t="s" s="4" r="A7">
        <v>539</v>
      </c>
      <c t="n" s="8" r="B7">
        <v>688.6</v>
      </c>
      <c t="n" s="8" r="C7">
        <v>707.2</v>
      </c>
    </row>
    <row spans="1:3" r="8">
      <c t="s" s="4" r="A8">
        <v>540</v>
      </c>
      <c t="n" s="8" r="B8">
        <v>6.1</v>
      </c>
      <c t="n" s="8" r="C8">
        <v>8.4</v>
      </c>
    </row>
    <row spans="1:3" r="9">
      <c t="s" s="4" r="A9">
        <v>541</v>
      </c>
      <c t="n" s="8" r="B9">
        <v>2.4</v>
      </c>
      <c t="n" s="8" r="C9">
        <v>3.1</v>
      </c>
    </row>
    <row spans="1:3" r="10">
      <c t="s" s="4" r="A10">
        <v>542</v>
      </c>
      <c t="n" s="8" r="B10">
        <v>697.1</v>
      </c>
      <c t="n" s="8" r="C10">
        <v>718.7</v>
      </c>
    </row>
    <row spans="1:3" r="11">
      <c t="s" s="4" r="A11">
        <v>543</v>
      </c>
      <c t="n" s="9" r="B11">
        <v>1.1</v>
      </c>
      <c t="n" s="9" r="C11">
        <v>0.79</v>
      </c>
    </row>
    <row spans="1:3" r="12">
      <c t="s" s="4" r="A12">
        <v>544</v>
      </c>
      <c t="n" s="9" r="B12">
        <v>1.09</v>
      </c>
      <c t="n" s="9" r="C12">
        <v>0.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38"/>
    <col customWidth="1" max="3" min="3" width="21"/>
  </cols>
  <sheetData>
    <row spans="1:3" r="1">
      <c t="s" s="1" r="A1">
        <v>545</v>
      </c>
      <c t="s" s="2" r="B1">
        <v>1</v>
      </c>
    </row>
    <row spans="1:3" r="2">
      <c t="s" s="2" r="B2">
        <v>546</v>
      </c>
      <c t="s" s="2" r="C2">
        <v>260</v>
      </c>
    </row>
    <row spans="1:3" r="3">
      <c t="s" s="3" r="A3">
        <v>547</v>
      </c>
    </row>
    <row spans="1:3" r="4">
      <c t="s" s="4" r="A4">
        <v>548</v>
      </c>
      <c t="n" s="6" r="B4">
        <v>5</v>
      </c>
    </row>
    <row spans="1:3" r="5">
      <c t="s" s="4" r="A5">
        <v>65</v>
      </c>
      <c t="n" s="7" r="B5">
        <v>5387.2</v>
      </c>
      <c t="n" s="7" r="C5">
        <v>4694.7</v>
      </c>
    </row>
    <row spans="1:3" r="6">
      <c t="s" s="4" r="A6">
        <v>71</v>
      </c>
      <c t="n" s="8" r="B6">
        <v>882.1</v>
      </c>
      <c t="n" s="8" r="C6">
        <v>755.1</v>
      </c>
    </row>
    <row spans="1:3" r="7">
      <c t="s" s="4" r="A7">
        <v>315</v>
      </c>
    </row>
    <row spans="1:3" r="8">
      <c t="s" s="3" r="A8">
        <v>547</v>
      </c>
    </row>
    <row spans="1:3" r="9">
      <c t="s" s="4" r="A9">
        <v>65</v>
      </c>
      <c t="n" s="8" r="B9">
        <v>640.3</v>
      </c>
      <c t="n" s="8" r="C9">
        <v>678.9</v>
      </c>
    </row>
    <row spans="1:3" r="10">
      <c t="s" s="4" r="A10">
        <v>71</v>
      </c>
      <c t="n" s="8" r="B10">
        <v>133.8</v>
      </c>
      <c t="n" s="8" r="C10">
        <v>151.6</v>
      </c>
    </row>
    <row spans="1:3" r="11">
      <c t="s" s="4" r="A11">
        <v>316</v>
      </c>
    </row>
    <row spans="1:3" r="12">
      <c t="s" s="3" r="A12">
        <v>547</v>
      </c>
    </row>
    <row spans="1:3" r="13">
      <c t="s" s="4" r="A13">
        <v>65</v>
      </c>
      <c t="n" s="8" r="B13">
        <v>855.8</v>
      </c>
      <c t="n" s="8" r="C13">
        <v>823.2</v>
      </c>
    </row>
    <row spans="1:3" r="14">
      <c t="s" s="4" r="A14">
        <v>71</v>
      </c>
      <c t="n" s="8" r="B14">
        <v>147.7</v>
      </c>
      <c t="n" s="8" r="C14">
        <v>160.6</v>
      </c>
    </row>
    <row spans="1:3" r="15">
      <c t="s" s="4" r="A15">
        <v>317</v>
      </c>
    </row>
    <row spans="1:3" r="16">
      <c t="s" s="3" r="A16">
        <v>547</v>
      </c>
    </row>
    <row spans="1:3" r="17">
      <c t="s" s="4" r="A17">
        <v>65</v>
      </c>
      <c t="n" s="8" r="B17">
        <v>2411.9</v>
      </c>
      <c t="n" s="8" r="C17">
        <v>1695.7</v>
      </c>
    </row>
    <row spans="1:3" r="18">
      <c t="s" s="4" r="A18">
        <v>71</v>
      </c>
      <c t="n" s="8" r="B18">
        <v>359.8</v>
      </c>
      <c t="n" s="8" r="C18">
        <v>215.5</v>
      </c>
    </row>
    <row spans="1:3" r="19">
      <c t="s" s="4" r="A19">
        <v>318</v>
      </c>
    </row>
    <row spans="1:3" r="20">
      <c t="s" s="3" r="A20">
        <v>547</v>
      </c>
    </row>
    <row spans="1:3" r="21">
      <c t="s" s="4" r="A21">
        <v>65</v>
      </c>
      <c t="n" s="8" r="B21">
        <v>655.9</v>
      </c>
      <c t="n" s="8" r="C21">
        <v>662.4</v>
      </c>
    </row>
    <row spans="1:3" r="22">
      <c t="s" s="4" r="A22">
        <v>71</v>
      </c>
      <c t="n" s="8" r="B22">
        <v>95.09999999999999</v>
      </c>
      <c t="n" s="8" r="C22">
        <v>60.1</v>
      </c>
    </row>
    <row spans="1:3" r="23">
      <c t="s" s="4" r="A23">
        <v>319</v>
      </c>
    </row>
    <row spans="1:3" r="24">
      <c t="s" s="3" r="A24">
        <v>547</v>
      </c>
    </row>
    <row spans="1:3" r="25">
      <c t="s" s="4" r="A25">
        <v>65</v>
      </c>
      <c t="n" s="8" r="B25">
        <v>823.3</v>
      </c>
      <c t="n" s="8" r="C25">
        <v>834.5</v>
      </c>
    </row>
    <row spans="1:3" r="26">
      <c t="s" s="4" r="A26">
        <v>71</v>
      </c>
      <c t="n" s="8" r="B26">
        <v>200.1</v>
      </c>
      <c t="n" s="8" r="C26">
        <v>205.2</v>
      </c>
    </row>
    <row spans="1:3" r="27">
      <c t="s" s="4" r="A27">
        <v>374</v>
      </c>
    </row>
    <row spans="1:3" r="28">
      <c t="s" s="3" r="A28">
        <v>547</v>
      </c>
    </row>
    <row spans="1:3" r="29">
      <c t="s" s="4" r="A29">
        <v>71</v>
      </c>
      <c t="n" s="7" r="B29">
        <v>-54.4</v>
      </c>
      <c t="n" s="7" r="C29">
        <v>-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20</v>
      </c>
      <c t="s" s="2" r="B1">
        <v>1</v>
      </c>
    </row>
    <row spans="1:3" r="2">
      <c t="s" s="2" r="B2">
        <v>2</v>
      </c>
      <c t="s" s="2" r="C2">
        <v>63</v>
      </c>
    </row>
    <row spans="1:3" r="3">
      <c t="s" s="3" r="A3">
        <v>121</v>
      </c>
    </row>
    <row spans="1:3" r="4">
      <c t="s" s="4" r="A4">
        <v>80</v>
      </c>
      <c t="n" s="7" r="B4">
        <v>758.4</v>
      </c>
      <c t="n" s="7" r="C4">
        <v>569.8</v>
      </c>
    </row>
    <row spans="1:3" r="5">
      <c t="s" s="4" r="A5">
        <v>122</v>
      </c>
      <c t="n" s="6" r="B5">
        <v>0</v>
      </c>
      <c t="n" s="8" r="C5">
        <v>11.8</v>
      </c>
    </row>
    <row spans="1:3" r="6">
      <c t="s" s="4" r="A6">
        <v>78</v>
      </c>
      <c t="n" s="8" r="B6">
        <v>758.4</v>
      </c>
      <c t="n" s="6" r="C6">
        <v>558</v>
      </c>
    </row>
    <row spans="1:3" r="7">
      <c t="s" s="3" r="A7">
        <v>123</v>
      </c>
    </row>
    <row spans="1:3" r="8">
      <c t="s" s="4" r="A8">
        <v>124</v>
      </c>
      <c t="n" s="8" r="B8">
        <v>150.5</v>
      </c>
      <c t="n" s="6" r="C8">
        <v>135</v>
      </c>
    </row>
    <row spans="1:3" r="9">
      <c t="s" s="4" r="A9">
        <v>125</v>
      </c>
      <c t="n" s="8" r="B9">
        <v>159.6</v>
      </c>
      <c t="n" s="8" r="C9">
        <v>100.5</v>
      </c>
    </row>
    <row spans="1:3" r="10">
      <c t="s" s="4" r="A10">
        <v>126</v>
      </c>
      <c t="n" s="8" r="B10">
        <v>41.1</v>
      </c>
      <c t="n" s="8" r="C10">
        <v>30.3</v>
      </c>
    </row>
    <row spans="1:3" r="11">
      <c t="s" s="4" r="A11">
        <v>127</v>
      </c>
      <c t="n" s="8" r="B11">
        <v>-223.4</v>
      </c>
      <c t="n" s="6" r="C11">
        <v>0</v>
      </c>
    </row>
    <row spans="1:3" r="12">
      <c t="s" s="4" r="A12">
        <v>128</v>
      </c>
      <c t="n" s="8" r="B12">
        <v>144.2</v>
      </c>
      <c t="n" s="8" r="C12">
        <v>104.2</v>
      </c>
    </row>
    <row spans="1:3" r="13">
      <c t="s" s="4" r="A13">
        <v>129</v>
      </c>
      <c t="n" s="8" r="B13">
        <v>-110.6</v>
      </c>
      <c t="n" s="8" r="C13">
        <v>-111.1</v>
      </c>
    </row>
    <row spans="1:3" r="14">
      <c t="s" s="4" r="A14">
        <v>130</v>
      </c>
      <c t="n" s="6" r="B14">
        <v>-155</v>
      </c>
      <c t="n" s="8" r="C14">
        <v>-84.8</v>
      </c>
    </row>
    <row spans="1:3" r="15">
      <c t="s" s="4" r="A15">
        <v>131</v>
      </c>
      <c t="n" s="8" r="B15">
        <v>47.3</v>
      </c>
      <c t="n" s="8" r="C15">
        <v>26.8</v>
      </c>
    </row>
    <row spans="1:3" r="16">
      <c t="s" s="4" r="A16">
        <v>132</v>
      </c>
      <c t="n" s="8" r="B16">
        <v>-39.3</v>
      </c>
      <c t="n" s="8" r="C16">
        <v>-229.3</v>
      </c>
    </row>
    <row spans="1:3" r="17">
      <c t="s" s="4" r="A17">
        <v>133</v>
      </c>
      <c t="n" s="8" r="B17">
        <v>772.8</v>
      </c>
      <c t="n" s="8" r="C17">
        <v>529.6</v>
      </c>
    </row>
    <row spans="1:3" r="18">
      <c t="s" s="4" r="A18">
        <v>134</v>
      </c>
      <c t="n" s="6" r="B18">
        <v>0</v>
      </c>
      <c t="n" s="6" r="C18">
        <v>-6</v>
      </c>
    </row>
    <row spans="1:3" r="19">
      <c t="s" s="4" r="A19">
        <v>135</v>
      </c>
      <c t="n" s="8" r="B19">
        <v>772.8</v>
      </c>
      <c t="n" s="8" r="C19">
        <v>523.6</v>
      </c>
    </row>
    <row spans="1:3" r="20">
      <c t="s" s="3" r="A20">
        <v>136</v>
      </c>
    </row>
    <row spans="1:3" r="21">
      <c t="s" s="4" r="A21">
        <v>137</v>
      </c>
      <c t="n" s="8" r="B21">
        <v>-107.5</v>
      </c>
      <c t="n" s="8" r="C21">
        <v>-482.6</v>
      </c>
    </row>
    <row spans="1:3" r="22">
      <c t="s" s="4" r="A22">
        <v>138</v>
      </c>
      <c t="n" s="6" r="B22">
        <v>-151</v>
      </c>
      <c t="n" s="6" r="C22">
        <v>-117</v>
      </c>
    </row>
    <row spans="1:3" r="23">
      <c t="s" s="4" r="A23">
        <v>139</v>
      </c>
      <c t="n" s="6" r="B23">
        <v>0</v>
      </c>
      <c t="n" s="8" r="C23">
        <v>-87.09999999999999</v>
      </c>
    </row>
    <row spans="1:3" r="24">
      <c t="s" s="4" r="A24">
        <v>140</v>
      </c>
      <c t="n" s="8" r="B24">
        <v>264.8</v>
      </c>
      <c t="n" s="6" r="C24">
        <v>0</v>
      </c>
    </row>
    <row spans="1:3" r="25">
      <c t="s" s="4" r="A25">
        <v>141</v>
      </c>
      <c t="n" s="6" r="B25">
        <v>2</v>
      </c>
      <c t="n" s="8" r="C25">
        <v>3.2</v>
      </c>
    </row>
    <row spans="1:3" r="26">
      <c t="s" s="4" r="A26">
        <v>142</v>
      </c>
      <c t="n" s="8" r="B26">
        <v>8.300000000000001</v>
      </c>
      <c t="n" s="8" r="C26">
        <v>-683.5</v>
      </c>
    </row>
    <row spans="1:3" r="27">
      <c t="s" s="4" r="A27">
        <v>143</v>
      </c>
      <c t="n" s="6" r="B27">
        <v>0</v>
      </c>
      <c t="n" s="8" r="C27">
        <v>-7.2</v>
      </c>
    </row>
    <row spans="1:3" r="28">
      <c t="s" s="4" r="A28">
        <v>144</v>
      </c>
      <c t="n" s="8" r="B28">
        <v>8.300000000000001</v>
      </c>
      <c t="n" s="8" r="C28">
        <v>-690.7</v>
      </c>
    </row>
    <row spans="1:3" r="29">
      <c t="s" s="3" r="A29">
        <v>145</v>
      </c>
    </row>
    <row spans="1:3" r="30">
      <c t="s" s="4" r="A30">
        <v>146</v>
      </c>
      <c t="n" s="8" r="B30">
        <v>43.9</v>
      </c>
      <c t="n" s="8" r="C30">
        <v>61.6</v>
      </c>
    </row>
    <row spans="1:3" r="31">
      <c t="s" s="4" r="A31">
        <v>147</v>
      </c>
      <c t="n" s="8" r="B31">
        <v>-92.7</v>
      </c>
      <c t="n" s="8" r="C31">
        <v>-70.40000000000001</v>
      </c>
    </row>
    <row spans="1:3" r="32">
      <c t="s" s="4" r="A32">
        <v>148</v>
      </c>
      <c t="n" s="8" r="B32">
        <v>-1077.1</v>
      </c>
      <c t="n" s="8" r="C32">
        <v>-247.5</v>
      </c>
    </row>
    <row spans="1:3" r="33">
      <c t="s" s="4" r="A33">
        <v>149</v>
      </c>
      <c t="n" s="8" r="B33">
        <v>262.3</v>
      </c>
      <c t="n" s="6" r="C33">
        <v>0</v>
      </c>
    </row>
    <row spans="1:3" r="34">
      <c t="s" s="4" r="A34">
        <v>150</v>
      </c>
      <c t="n" s="8" r="B34">
        <v>-0.3</v>
      </c>
      <c t="n" s="8" r="C34">
        <v>-1.2</v>
      </c>
    </row>
    <row spans="1:3" r="35">
      <c t="s" s="4" r="A35">
        <v>151</v>
      </c>
      <c t="n" s="8" r="B35">
        <v>-26.7</v>
      </c>
      <c t="n" s="8" r="C35">
        <v>-3.3</v>
      </c>
    </row>
    <row spans="1:3" r="36">
      <c t="s" s="4" r="A36">
        <v>152</v>
      </c>
      <c t="n" s="8" r="B36">
        <v>-890.6</v>
      </c>
      <c t="n" s="8" r="C36">
        <v>-260.8</v>
      </c>
    </row>
    <row spans="1:3" r="37">
      <c t="s" s="4" r="A37">
        <v>153</v>
      </c>
      <c t="n" s="6" r="B37">
        <v>-17</v>
      </c>
      <c t="n" s="8" r="C37">
        <v>-66.7</v>
      </c>
    </row>
    <row spans="1:3" r="38">
      <c t="s" s="4" r="A38">
        <v>154</v>
      </c>
      <c t="n" s="8" r="B38">
        <v>-126.5</v>
      </c>
      <c t="n" s="8" r="C38">
        <v>-494.6</v>
      </c>
    </row>
    <row spans="1:3" r="39">
      <c t="s" s="4" r="A39">
        <v>155</v>
      </c>
      <c t="n" s="8" r="B39">
        <v>790.8</v>
      </c>
      <c t="n" s="8" r="C39">
        <v>3005.6</v>
      </c>
    </row>
    <row spans="1:3" r="40">
      <c t="s" s="4" r="A40">
        <v>156</v>
      </c>
      <c t="n" s="8" r="B40">
        <v>664.3</v>
      </c>
      <c t="n" s="6" r="C40">
        <v>2511</v>
      </c>
    </row>
    <row spans="1:3" r="41">
      <c t="s" s="4" r="A41">
        <v>157</v>
      </c>
      <c t="n" s="8" r="B41">
        <v>68.7</v>
      </c>
      <c t="n" s="8" r="C41">
        <v>37.3</v>
      </c>
    </row>
    <row spans="1:3" r="42">
      <c t="s" s="4" r="A42">
        <v>158</v>
      </c>
      <c t="n" s="7" r="B42">
        <v>86.90000000000001</v>
      </c>
      <c t="n" s="11" r="C42">
        <v>1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Condensed Balance </vt:lpstr>
      <vt:lpstr>Consolidated Condensed Statemen</vt:lpstr>
      <vt:lpstr>Consolidated Condensed Stateme4</vt:lpstr>
      <vt:lpstr>Consolidated Condensed Stateme5</vt:lpstr>
      <vt:lpstr>Consolidated Condensed Stateme6</vt:lpstr>
      <vt:lpstr>General</vt:lpstr>
      <vt:lpstr>Acquisitions</vt:lpstr>
      <vt:lpstr>Danaher Separation And Disconti</vt:lpstr>
      <vt:lpstr>Goodwill</vt:lpstr>
      <vt:lpstr>Fair Value Measurements</vt:lpstr>
      <vt:lpstr>Financing</vt:lpstr>
      <vt:lpstr>Defined Benefit Plans</vt:lpstr>
      <vt:lpstr>Income Taxes</vt:lpstr>
      <vt:lpstr>Stock Transactions And Stock-Ba</vt:lpstr>
      <vt:lpstr>Other Income</vt:lpstr>
      <vt:lpstr>Contingencies</vt:lpstr>
      <vt:lpstr>Net Earnings Per Share From Con</vt:lpstr>
      <vt:lpstr>Segment Information</vt:lpstr>
      <vt:lpstr>General (Policies)</vt:lpstr>
      <vt:lpstr>General (Tables)</vt:lpstr>
      <vt:lpstr>Acquisitions (Tables)</vt:lpstr>
      <vt:lpstr>Danaher Separation And Discon23</vt:lpstr>
      <vt:lpstr>Goodwill (Tables)</vt:lpstr>
      <vt:lpstr>Fair Value Measurements (Tables</vt:lpstr>
      <vt:lpstr>Financing (Tables)</vt:lpstr>
      <vt:lpstr>Defined Benefit Plans (Tables)</vt:lpstr>
      <vt:lpstr>Stock Transactions And Stock-28</vt:lpstr>
      <vt:lpstr>Contingencies (Tables)</vt:lpstr>
      <vt:lpstr>Net Earnings Per Share From C30</vt:lpstr>
      <vt:lpstr>Segment Information (Tables)</vt:lpstr>
      <vt:lpstr>General (Components of Accumula</vt:lpstr>
      <vt:lpstr>Acquisitions (Narrative) (Detai</vt:lpstr>
      <vt:lpstr>Acquisitions (Fair Values Of Th</vt:lpstr>
      <vt:lpstr>Acquisitions (Results Of Operat</vt:lpstr>
      <vt:lpstr>Danaher Separation And Discon36</vt:lpstr>
      <vt:lpstr>Danaher Separation And Discon37</vt:lpstr>
      <vt:lpstr>Goodwill (Rollforward Of Goodwi</vt:lpstr>
      <vt:lpstr>Goodwill (Goodwill By Segment) </vt:lpstr>
      <vt:lpstr>Fair Value Measurements (Financ</vt:lpstr>
      <vt:lpstr>Fair Value Measurements (Carryi</vt:lpstr>
      <vt:lpstr>Financing (Narrative) (Details)</vt:lpstr>
      <vt:lpstr>Financing (Components Of Debt) </vt:lpstr>
      <vt:lpstr>Defined Benefit Plans (Narrativ</vt:lpstr>
      <vt:lpstr>Defined Benefit Plans (Componen</vt:lpstr>
      <vt:lpstr>Defined Benefit Plans (Compon46</vt:lpstr>
      <vt:lpstr>Income Taxes (Narrative) (Detai</vt:lpstr>
      <vt:lpstr>Stock Transactions And Stock-48</vt:lpstr>
      <vt:lpstr>Stock Transactions And Stock-49</vt:lpstr>
      <vt:lpstr>Stock Transactions And Stock-50</vt:lpstr>
      <vt:lpstr>Stock Transactions And Stock-51</vt:lpstr>
      <vt:lpstr>Stock Transactions And Stock-52</vt:lpstr>
      <vt:lpstr>Other Income Other Income (Narr</vt:lpstr>
      <vt:lpstr>Contingencies (Narrative) (Deta</vt:lpstr>
      <vt:lpstr>Contingencies (Warranty Accrual</vt:lpstr>
      <vt:lpstr>Net Earnings Per Share From C56</vt:lpstr>
      <vt:lpstr>Net Earnings Per Share From C57</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8:07:50Z</dcterms:created>
  <dcterms:modified xmlns:dcterms="http://purl.org/dc/terms/" xmlns:xsi="http://www.w3.org/2001/XMLSchema-instance" xsi:type="dcterms:W3CDTF">2016-04-20T18:07:50Z</dcterms:modified>
  <dc:title xmlns:dc="http://purl.org/dc/elements/1.1/">Untitled</dc:title>
  <dc:description xmlns:dc="http://purl.org/dc/elements/1.1/"/>
  <dc:subject xmlns:dc="http://purl.org/dc/elements/1.1/"/>
  <cp:keywords/>
  <cp:category/>
</cp:coreProperties>
</file>